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RESTRICTED CASH" sheetId="8" r:id="rId8"/>
    <s:sheet name="FAIR VALUE OF FINANCIAL INSTRUM" sheetId="9" r:id="rId9"/>
    <s:sheet name="INVESTMENTS" sheetId="10" r:id="rId10"/>
    <s:sheet name="MERCHANT CASH ADVANCE RECEIVABL" sheetId="11" r:id="rId11"/>
    <s:sheet name="PROPERTY AND EQUIPMENT, NET" sheetId="12" r:id="rId12"/>
    <s:sheet name="GOODWILL" sheetId="13" r:id="rId13"/>
    <s:sheet name="ACQUIRED INTANGIBLE ASSETS" sheetId="14" r:id="rId14"/>
    <s:sheet name="OTHER BALANCE SHEET COMPONENTS " sheetId="15" r:id="rId15"/>
    <s:sheet name="OTHER CONSOLIDATED BALANCE SHEE" sheetId="16" r:id="rId16"/>
    <s:sheet name="DEBT" sheetId="17" r:id="rId17"/>
    <s:sheet name="ACCRUED TRANSACTION LOSSES" sheetId="18" r:id="rId18"/>
    <s:sheet name="INCOME TAXES" sheetId="19" r:id="rId19"/>
    <s:sheet name="STOCKHOLDERS' EQUITY" sheetId="20" r:id="rId20"/>
    <s:sheet name="LOSS PER SHARE" sheetId="21" r:id="rId21"/>
    <s:sheet name="OTHER INCOME AND EXPENSE, NET" sheetId="22" r:id="rId22"/>
    <s:sheet name="COMMITMENTS AND CONTINGENCIES" sheetId="23" r:id="rId23"/>
    <s:sheet name="SEGMENT AND GEOGRAPHIC INFORMAT" sheetId="24" r:id="rId24"/>
    <s:sheet name="SUPPLEMENTAL CASH FLOW INFORMAT" sheetId="25" r:id="rId25"/>
    <s:sheet name="DESCRIPTION OF BUSINESS AND S26" sheetId="26" r:id="rId26"/>
    <s:sheet name="FAIR VALUE OF FINANCIAL INSTR27" sheetId="27" r:id="rId27"/>
    <s:sheet name="INVESTMENTS (Tables)" sheetId="28" r:id="rId28"/>
    <s:sheet name="MERCHANT CASH ADVANCE RECEIVA29" sheetId="29" r:id="rId29"/>
    <s:sheet name="PROPERTY AND EQUIPMENT, NET (Ta" sheetId="30" r:id="rId30"/>
    <s:sheet name="ACQUIRED INTANGIBLE ASSETS (Tab" sheetId="31" r:id="rId31"/>
    <s:sheet name="OTHER BALANCE SHEET COMPONENT32" sheetId="32" r:id="rId32"/>
    <s:sheet name="OTHER CONSOLIDATED BALANCE SH33" sheetId="33" r:id="rId33"/>
    <s:sheet name="ACCRUED TRANSACTION LOSSES (Tab" sheetId="34" r:id="rId34"/>
    <s:sheet name="STOCKHOLDERS' EQUITY (Tables)" sheetId="35" r:id="rId35"/>
    <s:sheet name="LOSS PER SHARE (Tables)" sheetId="36" r:id="rId36"/>
    <s:sheet name="OTHER INCOME AND EXPENSE, NET (" sheetId="37" r:id="rId37"/>
    <s:sheet name="COMMITMENTS AND CONTINGENCIES (" sheetId="38" r:id="rId38"/>
    <s:sheet name="SEGMENT AND GEOGRAPHICAL INFORM" sheetId="39" r:id="rId39"/>
    <s:sheet name="SUPPLEMENTAL CASH FLOW INFORM40" sheetId="40" r:id="rId40"/>
    <s:sheet name="DESCRIPTION OF BUSINESS AND S41" sheetId="41" r:id="rId41"/>
    <s:sheet name="DESCRIPTION OF BUSINESS AND S42" sheetId="42" r:id="rId42"/>
    <s:sheet name="RESTRICTED CASH (Details)" sheetId="43" r:id="rId43"/>
    <s:sheet name="FAIR VALUE OF FINANCIAL INSTR44" sheetId="44" r:id="rId44"/>
    <s:sheet name="INVESTMENTS Available for Sale " sheetId="45" r:id="rId45"/>
    <s:sheet name="INVESTMENTS Maturity of Availab" sheetId="46" r:id="rId46"/>
    <s:sheet name="MERCHANT CASH ADVANCE RECEIVA47" sheetId="47" r:id="rId47"/>
    <s:sheet name="PROPERTY AND EQUIPMENT, NET (De" sheetId="48" r:id="rId48"/>
    <s:sheet name="GOODWILL (Details)" sheetId="49" r:id="rId49"/>
    <s:sheet name="ACQUIRED INTANGIBLE ASSETS Sche" sheetId="50" r:id="rId50"/>
    <s:sheet name="ACQUIRED INTANGIBLE ASSETS Narr" sheetId="51" r:id="rId51"/>
    <s:sheet name="ACQUIRED INTANGIBLE ASSETS Futu" sheetId="52" r:id="rId52"/>
    <s:sheet name="OTHER BALANCE SHEET COMPONENT53" sheetId="53" r:id="rId53"/>
    <s:sheet name="OTHER BALANCE SHEET COMPONENT54" sheetId="54" r:id="rId54"/>
    <s:sheet name="OTHER BALANCE SHEET COMPONENT55" sheetId="55" r:id="rId55"/>
    <s:sheet name="OTHER CONSOLIDATED BALANCE SH56" sheetId="56" r:id="rId56"/>
    <s:sheet name="OTHER CONSOLIDATED BALANCE SH57" sheetId="57" r:id="rId57"/>
    <s:sheet name="DEBT (Details)" sheetId="58" r:id="rId58"/>
    <s:sheet name="ACCRUED TRANSACTION LOSSES (Det" sheetId="59" r:id="rId59"/>
    <s:sheet name="INCOME TAXES (Details)" sheetId="60" r:id="rId60"/>
    <s:sheet name="STOCKHOLDERS' EQUITY Common Sto" sheetId="61" r:id="rId61"/>
    <s:sheet name="STOCKHOLDERS' EQUITY Share Base" sheetId="62" r:id="rId62"/>
    <s:sheet name="STOCKHOLDERS' EQUITY Stock Opti" sheetId="63" r:id="rId63"/>
    <s:sheet name="STOCKHOLDERS' EQUITY RSU Activi" sheetId="64" r:id="rId64"/>
    <s:sheet name="STOCKHOLDERS' EQUITY Stock Op65" sheetId="65" r:id="rId65"/>
    <s:sheet name="STOCKHOLDERS' EQUITY Effects of" sheetId="66" r:id="rId66"/>
    <s:sheet name="LOSS PER SHARE Calculation of B" sheetId="67" r:id="rId67"/>
    <s:sheet name="LOSS PER SHARE Antidilutive Sec" sheetId="68" r:id="rId68"/>
    <s:sheet name="OTHER INCOME AND EXPENSE, NET O" sheetId="69" r:id="rId69"/>
    <s:sheet name="COMMITMENTS AND CONTINGENCIES O" sheetId="70" r:id="rId70"/>
    <s:sheet name="COMMITMENTS AND CONTINGENCIES S" sheetId="71" r:id="rId71"/>
    <s:sheet name="COMMITMENTS AND CONTINGENCIES L" sheetId="72" r:id="rId72"/>
    <s:sheet name="SEGMENT AND GEOGRAPHICAL INFO73" sheetId="73" r:id="rId73"/>
    <s:sheet name="SEGMENT AND GEOGRAPHICAL INFO74" sheetId="74" r:id="rId74"/>
    <s:sheet name="SEGMENT AND GEOGRAPHICAL INFO75" sheetId="75" r:id="rId75"/>
    <s:sheet name="SUPPLEMENTAL CASH FLOW INFORM76" sheetId="76" r:id="rId76"/>
  </s:sheets>
  <s:definedNames/>
  <s:calcPr calcId="124519" calcMode="auto" fullCalcOnLoad="1"/>
</s:workbook>
</file>

<file path=xl/sharedStrings.xml><?xml version="1.0" encoding="utf-8"?>
<sst xmlns="http://schemas.openxmlformats.org/spreadsheetml/2006/main" uniqueCount="599">
  <si>
    <t>Document and Entity Information - shares</t>
  </si>
  <si>
    <t>3 Months Ended</t>
  </si>
  <si>
    <t>Mar. 31, 2016</t>
  </si>
  <si>
    <t>Apr. 28, 2016</t>
  </si>
  <si>
    <t>Document and Entity Information [Abstract]</t>
  </si>
  <si>
    <t>Entity Registrant Name</t>
  </si>
  <si>
    <t>Square,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Class A</t>
  </si>
  <si>
    <t>Class of Stock [Line Items]</t>
  </si>
  <si>
    <t>Entity Common Stock, Shares Outstanding</t>
  </si>
  <si>
    <t>Class B</t>
  </si>
  <si>
    <t>CONDENSED CONSOLIDATED BALANCE SHEETS - USD ($) $ in Thousands</t>
  </si>
  <si>
    <t>Dec. 31, 2015</t>
  </si>
  <si>
    <t>Current assets:</t>
  </si>
  <si>
    <t>Cash and cash equivalents</t>
  </si>
  <si>
    <t>Short-term investments</t>
  </si>
  <si>
    <t>Restricted cash</t>
  </si>
  <si>
    <t>Settlements receivable</t>
  </si>
  <si>
    <t>Merchant cash advance receivable, net</t>
  </si>
  <si>
    <t>Other current assets</t>
  </si>
  <si>
    <t>Total current assets</t>
  </si>
  <si>
    <t>Property and equipment, net</t>
  </si>
  <si>
    <t>Goodwill</t>
  </si>
  <si>
    <t>Acquired intangible assets, net</t>
  </si>
  <si>
    <t>Long-term investments</t>
  </si>
  <si>
    <t>Other assets</t>
  </si>
  <si>
    <t>Total assets</t>
  </si>
  <si>
    <t>Current liabilities:</t>
  </si>
  <si>
    <t>Accounts payable</t>
  </si>
  <si>
    <t>Customers payable</t>
  </si>
  <si>
    <t>Accrued transaction losses</t>
  </si>
  <si>
    <t>Accrued expenses</t>
  </si>
  <si>
    <t>Other current liabilities</t>
  </si>
  <si>
    <t>Total current liabilities</t>
  </si>
  <si>
    <t>Other liabilities</t>
  </si>
  <si>
    <t>Total liabilities</t>
  </si>
  <si>
    <t>Commitments and contingencies</t>
  </si>
  <si>
    <t xml:space="preserve"> </t>
  </si>
  <si>
    <t>Stockholders’ equity:</t>
  </si>
  <si>
    <t>Preferred stock, $0.0000001 par value: 100,000,000 shares authorized at March 31, 2016, and December 31, 2015. None issued and outstanding at March 31, 2016, and December 31, 2015.</t>
  </si>
  <si>
    <t>Common stock, $0.0000001 par value: 1,000,000,000 Class A shares authorized at both March 31, 2016, and December 31, 2015; 31,717,133 issued and outstanding at both March 31, 2016, and December 31, 2015. 500,000,000 Class B shares authorized at both March 31, 2016, and December 31, 2015; 303,553,308 and 303,232,312 issued and outstanding at March 31,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Preferred stock, par value (in USD per share)</t>
  </si>
  <si>
    <t>Preferred stock, shares authorized</t>
  </si>
  <si>
    <t>Preferred stock, shares outstanding</t>
  </si>
  <si>
    <t>Common stock, par value (in USD per share)</t>
  </si>
  <si>
    <t>Common stock, shares authorized</t>
  </si>
  <si>
    <t>Common stock, shares issued</t>
  </si>
  <si>
    <t>Common stock, shares outstanding</t>
  </si>
  <si>
    <t>CONDENSED CONSOLIDATED STATEMENTS OF OPERATIONS - USD ($) shares in Thousands, $ in Thousands</t>
  </si>
  <si>
    <t>Mar. 31, 2015</t>
  </si>
  <si>
    <t>Revenue:</t>
  </si>
  <si>
    <t>Hardware revenue</t>
  </si>
  <si>
    <t>Total net revenue</t>
  </si>
  <si>
    <t>Cost of revenue, hardware costs</t>
  </si>
  <si>
    <t>Amortization of acquired technology</t>
  </si>
  <si>
    <t>Total cost of revenue</t>
  </si>
  <si>
    <t>Gross profit</t>
  </si>
  <si>
    <t>Operating expenses:</t>
  </si>
  <si>
    <t>Product development</t>
  </si>
  <si>
    <t>Sales and marketing</t>
  </si>
  <si>
    <t>General and administrative</t>
  </si>
  <si>
    <t>Transaction and advance losses</t>
  </si>
  <si>
    <t>Amortization of acquired intangible assets</t>
  </si>
  <si>
    <t>Total operating expenses</t>
  </si>
  <si>
    <t>Operating loss</t>
  </si>
  <si>
    <t>Interest (income) and expense, net</t>
  </si>
  <si>
    <t>Other (income) and expense, net</t>
  </si>
  <si>
    <t>Loss before income tax</t>
  </si>
  <si>
    <t>Provision for income taxes</t>
  </si>
  <si>
    <t>Net loss</t>
  </si>
  <si>
    <t>Net loss per share:</t>
  </si>
  <si>
    <t>Basic (in USD per share)</t>
  </si>
  <si>
    <t>Diluted (in USD per share)</t>
  </si>
  <si>
    <t>Weighted-average shares used to compute net loss per share</t>
  </si>
  <si>
    <t>Basic</t>
  </si>
  <si>
    <t>Diluted</t>
  </si>
  <si>
    <t>Transaction | Customers Other than Starbucks</t>
  </si>
  <si>
    <t>Revenue</t>
  </si>
  <si>
    <t>Cost of services</t>
  </si>
  <si>
    <t>Transaction | Starbucks</t>
  </si>
  <si>
    <t>Software and data product</t>
  </si>
  <si>
    <t>CONDENSED CONSOLIDATED STATEMENTS OF COMPREHENSIVE LOSS - USD ($) $ in Thousands</t>
  </si>
  <si>
    <t>Statement of Comprehensive Income [Abstract]</t>
  </si>
  <si>
    <t>Net foreign currency translation adjustments</t>
  </si>
  <si>
    <t>Net unrealized gain (loss) on revaluation of intercompany loans</t>
  </si>
  <si>
    <t>Net unrealized gain (loss) on marketable securiti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hare-based compensation</t>
  </si>
  <si>
    <t>Provision for transaction losses</t>
  </si>
  <si>
    <t>Provision for uncollectible merchant cash advances</t>
  </si>
  <si>
    <t>Deferred provision for income taxes</t>
  </si>
  <si>
    <t>Loss (gain) on disposal of property and equipment</t>
  </si>
  <si>
    <t>Changes in operating assets and liabilities:</t>
  </si>
  <si>
    <t>Merchant cash advance receivable</t>
  </si>
  <si>
    <t>Charge-offs and recoveries to accrued transaction losses</t>
  </si>
  <si>
    <t>Other noncurrent liabilities</t>
  </si>
  <si>
    <t>Net cash used in operating activities</t>
  </si>
  <si>
    <t>Cash flows from investing activities:</t>
  </si>
  <si>
    <t>Purchase of marketable securities</t>
  </si>
  <si>
    <t>Purchase of property and equipment</t>
  </si>
  <si>
    <t>Payment for acquisition of intangible assets</t>
  </si>
  <si>
    <t>Change in restricted cash</t>
  </si>
  <si>
    <t>Business acquisitions (net of cash acquired)</t>
  </si>
  <si>
    <t>Net cash used in investing activities</t>
  </si>
  <si>
    <t>Cash flows from financing activities:</t>
  </si>
  <si>
    <t>Payments of offering costs related to initial public offering</t>
  </si>
  <si>
    <t>Proceeds from the exercise of stock options</t>
  </si>
  <si>
    <t>Net cash (used in) provided by financing activities</t>
  </si>
  <si>
    <t>Effect of foreign exchange rate changes on cash and cash equivalents</t>
  </si>
  <si>
    <t>Net decrease in cash and cash equivalents</t>
  </si>
  <si>
    <t>Cash and cash equivalents, beginning of period</t>
  </si>
  <si>
    <t>Cash and cash equivalents, end of period</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help sellers of all sizes start, run, and grow their businesses. Square's point-of-sale service offers tools for every part of running a business, from accepting credit cards and tracking inventory, to real-time analytics and invoicing. Square also offers sellers financial and marketing services, including small business financing and customer engagement tools. Businesses and individuals can also use Square Cash, an easy way to send and receive money, as well as Caviar, a food delivery service for popular restaurants. Square was founded in 2009 and is headquartered in San Francisco, with offices in the United States, Canada, Japan, and Australia. Initial Public Offering In November 2015 , the Company completed its Initial Public Offering (IPO) in which it issued and sold 29,700,000 shares of Class A common stock at a public offering price of $9.00 per share and a selling stockholder sold 1,350,000 shares of Class A common stock. The Company did not receive any proceeds from the sale of shares by the selling stockholder. The total net proceeds received by the Company from the IPO were $245.7 million after deducting underwriting discounts and commissions of $14.7 million and other offering expenses of approximately $6.9 million .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5 ,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results of operations, comprehensive loss, and cash flows for the interim periods. All intercompany transactions and balances have been eliminated in consolidation. The interim results for the three months ended March 31, 2016 are not necessarily indicative of the results that may be expected for the year ending December 31, 2016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5 .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provision for uncollectible receivables related to merchant cash advances (MCAs), business combinations, goodwill and intangible assets, income taxes, and share-based compensation. Concentration of Credit Risk For the three months ended March 31, 2016 and 2015 , the Company had no customer other than Starbucks that accounted for greater than 10% of total net revenue. The Company had three third-party processors that represented approximately 48% , 34% , and 15% of settlements receivable as of March 31, 2016 . The same three parties represented approximately 56% , 23% , and 16% of settlements receivable as of December 31, 2015 . The Company places its cash and cash equivalents and investments in marketable securities with large, creditworthy financial institutions. Balances in these accounts may exceed federally insured limits at times. Significant Accounting Policies There have been no material changes to the Company’s significant accounting policies during the three months ended March 31, 2016 , as compared to the significant accounting policies described in the Company’s Annual Report on Form 10-K for the year ended December 31, 2015 . Recently Issued Accounting Standards In March 2016, the FASB issued ASU No. 2016-04, Recognition of Breakage for Certain Prepaid Stored-Value Products. This guidance specifies how prepaid stored-value product liabilities should be derecognized, thereby eliminating the current and potential future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March 2016, the FASB issued ASU No. 2016-08, Principal versus Agent Considerations, which provides implementation guidance on principal versus agent considerations in the new revenue recognition standard. This guidance clarifies how an entity should identify the unit of accounting (i.e., the specified good or service) for the principal versus agent evaluation and how it should apply the control principle to certain types of arrangements.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is currently evaluating the impact this new guidance may have on the consolidated financial statements.</t>
  </si>
  <si>
    <t>RESTRICTED CASH</t>
  </si>
  <si>
    <t>Cash and Cash Equivalents [Abstract]</t>
  </si>
  <si>
    <t>RESTRICTED CASH As of both March 31, 2016 and December 31, 2015 , restricted cash of $13.5 million is related to pledged cash deposited into savings accounts at the financial institutions that process the Company's sellers' payment transactions. The Company uses the restricted cash to secure letters of credit with the financial institutions to provide collateral for cash flow timing differences in the processing of these payments. The Company has recorded this amount as a current asset on the condensed consolidated balance sheets due to the short-term nature of these cash flow timing differences and that there is no minimum time frame during which the cash must remain restricted. As of March 31, 2016 and December 31, 2015 , the remaining restricted cash of $15.0 million and $14.7 million , respectively, is primarily related to cash deposited into money market funds that is used as collateral pursuant to multi-year lease agreements entered into in 2012 and 2014 (see note 17 ). The Company has recorded this amount as a non-current asset on the consolidated balance sheets as the terms of the related leases extend beyond one year.</t>
  </si>
  <si>
    <t>FAIR VALUE OF FINANCIAL INSTRUMENTS</t>
  </si>
  <si>
    <t>Fair Value Disclosures [Abstract]</t>
  </si>
  <si>
    <t>FAIR VALUE OF FINANCIAL INSTRUMENTS The Company measures its cash equivalents and short-term and long-term investments at fair value. The Company classifies its cash equivalents and short-term and long-term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March 31, 2016 December 31, 2015 Level 1 Level 2 Level 3 Level 1 Level 2 Level 3 Cash and Cash Equivalents: Money market funds $ 224,602 $ — $ — $ 337,234 $ — $ — U.S. agency securities — 2,500 — — — — Commercial paper — 5,346 — — — — Municipal securities — 1,672 — — — — Short-term securities: U.S. agency securities — 8,484 — — — — Corporate bonds — 4,543 — — — — Commercial paper — 20,430 — — — — U.S. government securities 9,990 — — — — — Long-term securities: — — — U.S. agency securities — 7,662 — — — — Corporate bonds — 5,908 — — — — U.S. government securities 16,145 — — — — — Total $ 250,737 $ 56,545 $ — $ 337,234 $ — $ — The carrying amounts of certain financial instruments, including cash equivalents, settlements receivable, merchant cash advance receivable, accounts payable, customers payable, settlements payable, and debt, approximate their fair values due to their short-term nature. If applicable, the Company will recognize transfers into and out of levels within the fair value hierarchy at the end of the reporting period in which the actual event or change in circumstance occurs. During the three months ended March 31, 2016 and 2015 , the Company did not have any transfers in or out of Level 1, Level 2, or Level 3 assets or liabilities.</t>
  </si>
  <si>
    <t>INVESTMENTS</t>
  </si>
  <si>
    <t>Investments, Debt and Equity Securities [Abstract]</t>
  </si>
  <si>
    <t>INVESTMENTS The Company determines the appropriate classification of its investments in marketable securities at the time of purchase and reevaluates such designation at each balance sheet date. The Company has classified and accounted for its marketable securities as available-for-sale. The Company's short-term and long-term investments as of March 31, 2016 are as follows (in thousands): Amortized Cost Gross Unrealized Gains Gross Unrealized Losses Fair Value Short-term securities: U.S. agency securities $ 8,479 $ 5 $ — $ 8,484 Corporate bonds 4,543 5 (5 ) 4,543 Commercial paper 20,430 — — 20,430 U.S. government securities 9,985 5 — 9,990 Total $ 43,437 $ 15 $ (5 ) $ 43,447 Long-term securities: U.S. agency securities $ 7,641 $ 21 $ — $ 7,662 Corporate bonds 5,901 7 — 5,908 U.S. government securities 16,107 38 — 16,145 Total $ 29,649 $ 66 $ — $ 29,715 For the three months ended March 31, 2016 , gains or losses realized on the sale of investments were insignificant. Investments are reviewed periodically to identify possible other-than-temporary impairments. As the Company has the ability and intent to hold these investments with unrealized losses until a recovery of fair value, or for a reasonable period of time sufficient for the recovery of fair value, which may be maturity, the Company does not consider these investments to be other-than-temporarily impaired at March 31, 2016 . The contractual maturities of the Company's short-term and long-term investments as of March 31, 2016 , are as follows (in thousands): Amortized Cost Fair Value Due in one year or less $ 43,437 $ 43,447 Due in one to five years 29,649 29,715 Total $ 73,086 $ 73,162</t>
  </si>
  <si>
    <t>MERCHANT CASH ADVANCE RECEIVABLE, NET</t>
  </si>
  <si>
    <t>Receivables [Abstract]</t>
  </si>
  <si>
    <t>MERCHANT CASH ADVANCE RECEIVABLE, NET The Company enters into purchase and sale transactions with pre-qualified sellers in which the Company purchases a designated amount of future receivables for an upfront cash purchase price. The delivery of the future receivables purchased in exchange for the advance cash purchase price is facilitated through the merchant’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has limited contractual remedies in the event that a seller breaches its agreement with the Company (e.g., where a seller does not use the Company as its exclusive processor while future receivables purchased by the Company remain outstanding). Although there is no economic recourse to the seller in the event that the future receivables are not generated, the degree of uncertainty related to this economic benefit is mitigated by the extensiv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s, growth, and account longevity. The Company is exposed to losses related to uncollectible receivables purchased by the Company other than receivables that are sold to third parties in accordance with the Company’s arrangements with these third parties. The Company establishes reserves for uncollectible receivables based on historical trends, adverse economic conditions, and specific merchant activity. Subsequent delivery to the Company of a previously designated uncollectible receivable is reflected as a reduction in the allowance for uncollectible receivables when the delivery of the receivable occurs. The following table summarizes the activities of the Company’s allowance for uncollectible receivables (in thousands): Three Months Ended March 31, 2016 2015 Allowance for uncollectible receivables, beginning of the period $ 7,443 $ 2,431 Provision for uncollectible receivables 73 2,504 Receivables charged off (58 ) — Allowance for uncollectible receivables, end of the period $ 7,458 $ 4,935 The table above includes a reduction in uncollectible receivables for the three months ended March 31, 2016 , primarily as a result of an update to the Company's provision estimates for Square Capital, which the Company continues to refine as more historical data becomes available.</t>
  </si>
  <si>
    <t>PROPERTY AND EQUIPMENT, NET</t>
  </si>
  <si>
    <t>Property, Plant and Equipment [Abstract]</t>
  </si>
  <si>
    <t>PROPERTY AND EQUIPMENT, NET The following is a summary of property, equipment, and internally-developed software at cost, less accumulated depreciation and amortization (in thousands): March 31, December 31, Computer equipment $ 46,751 $ 43,531 Office furniture and equipment 9,400 9,339 Leasehold improvements 67,714 65,298 Capitalized software 17,209 14,533 Construction in process 61 490 Total 141,135 133,191 Less: Accumulated depreciation and amortization (52,096 ) (45,969 ) Property and equipment, net $ 89,039 $ 87,222 Depreciation and amortization expense on property and equipment was $6.4 million for the three months ended March 31, 2016 . Depreciation and amortization expense on property and equipment was $4.5 million for the three months ended March 31, 2015 . Construction in Process Construction in process consists of leasehold improvements and furniture at the Company’s offices under construction as of March 31, 2016 and December 31, 2015 . Upon completion of construction, the assets will be depreciated over their useful lives.</t>
  </si>
  <si>
    <t>GOODWILL</t>
  </si>
  <si>
    <t>Goodwill and Intangible Assets Disclosure [Abstract]</t>
  </si>
  <si>
    <t>GOODWILL Goodwill is recorded when the consideration paid for an acquisition of a business exceeds the fair value of identifiable net tangible and intangible assets acquired. As of March 31, 2016 and December 31, 2015 , goodwill was $56.7 million . The Company performs a goodwill impairment test annually on December 31 and more frequently if events and circumstances indicate that the asset might be impaired. For the periods presented, the Company had recorded no impairment charges.</t>
  </si>
  <si>
    <t>ACQUIRED INTANGIBLE ASSETS</t>
  </si>
  <si>
    <t>ACQUIRED INTANGIBLE ASSETS The following table presents the detail of acquired intangible assets as of the periods presented (in thousands): Balance at March 31, 2016 Cost Accumulated Amortization Net Patent $ 1,285 $ (374 ) $ 911 Technology Assets 29,045 (9,014 ) 20,031 Customer Assets 6,645 (3,124 ) 3,521 Total $ 36,975 $ (12,512 ) $ 24,463 Balance at December 31, 2015 Cost Accumulated Amortization Net Patent $ 1,285 $ (348 ) $ 937 Technology Assets 28,645 (6,644 ) 22,001 Customer Assets 6,645 (2,807 ) 3,838 Total $ 36,575 $ (9,799 ) $ 26,776 The weighted average amortization periods for acquired patents, acquired technology, and customer intangible assets are approximately thirteen years , three years , and six years , respectively. Amortization expense associated with other intangible assets was $2.7 million for the three months ended March 31, 2016 . Amortization expense associated with other intangible assets was $1.1 million for the three months ended March 31, 2015 . The total estimated annual future amortization expense of these intangible assets as of March 31, 2016 , are as follows (in thousands): 2016 (remaining 9 months) $ 6,259 2017 7,187 2018 5,687 2019 2,983 2020 1,087 Thereafter 1,260 Total $ 24,463</t>
  </si>
  <si>
    <t>OTHER BALANCE SHEET COMPONENTS (CURRENT)</t>
  </si>
  <si>
    <t>OTHER BALANCE SHEET COMPONENTS</t>
  </si>
  <si>
    <t>OTHER CONSOLIDATED BALANCE SHEET COMPONENTS (CURRENT) Other Current Assets The following table presents the detail of other current assets (in thousands): March 31, December 31, Accounts receivable $ 3,268 $ 4,808 Prepaid expenses 12,789 7,101 Deferred reader costs 3,218 4,018 Inventory 14,878 11,864 Tenant improvement reimbursement receivable 2,054 1,788 Deferred hardware costs 2,559 1,709 Processing costs receivable 10,037 7,847 Other 6,408 2,916 Total $ 55,211 $ 42,051 Accrued Expenses The following table presents the detail of accrued expenses (in thousands): March 31, December 31, Accrued hardware costs $ 2,656 $ 11,622 Processing costs payable 14,651 11,417 Accrued professional fees 7,637 7,642 Accrued payroll 6,493 2,660 Litigation accrual 50,000 — Other accrued liabilities 15,898 11,060 Total $ 97,335 $ 44,401 Other Current Liabilities The following table presents the detail of other current liabilities (in thousands): March 31, December 31, Settlements payable 16,308 $ 13,105 Employee early exercised stock options 1,663 2,141 Accrued redemptions 1,134 1,066 Current portion of deferred rent 2,569 2,393 Deferred revenue 6,213 6,623 Other 5,851 3,617 Total $ 33,738 $ 28,945 OTHER CONSOLIDATED BALANCE SHEET COMPONENTS (NON-CURRENT) Other Non-Current Assets The following table presents the detail of other non-current assets (in thousands): March 31, December 31, Deposits $ 2,054 $ 1,993 Deferred tax assets 122 188 Other 7,931 1,645 Total $ 10,107 $ 3,826 Other Non-Current Liabilities The following table presents the detail of other non-current liabilities (in thousands): March 31, December 31, Deferred rent $ 25,083 $ 25,543 Employee early exercised stock options 609 1,128 Deferred tax liabilities 299 299 Statutory liabilities 24,214 25,492 Other 48 60 Total $ 50,253 $ 52,522</t>
  </si>
  <si>
    <t>OTHER CONSOLIDATED BALANCE SHEET COMPONENTS (NON-CURRENT)</t>
  </si>
  <si>
    <t>DEBT</t>
  </si>
  <si>
    <t>Debt Disclosure [Abstract]</t>
  </si>
  <si>
    <t>DEBT In November 2015 , the Company entered into a new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and an adjusted LIBOR rate for a one-month interest period in each case plus a margin ranging from 0.00% to 1.00%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1 million in unused commitment fees during the three months ended March 31, 2016 .</t>
  </si>
  <si>
    <t>ACCRUED TRANSACTION LOSSES</t>
  </si>
  <si>
    <t>Product Warranties Disclosures [Abstract]</t>
  </si>
  <si>
    <t>ACCRUED TRANSACTION LOSSES The Company is exposed to transaction losses due to chargebacks as a result of fraud or uncollectibility. Recoveries are reflected as a reduction in the reserve for transaction losses when the recovery occurs. The following table summarizes the activities of the Company’s reserve for transaction losses (in thousands): Three Months Ended March 31, 2016 2015 Accrued transaction losses, beginning of the period $ 17,176 $ 8,452 Provision for transaction losses 7,182 13,757 Charge-offs and recoveries to accrued transaction losses (8,939 ) (5,398 ) Accrued transaction losses, end of the period $ 15,419 $ 16,811</t>
  </si>
  <si>
    <t>INCOME TAXES</t>
  </si>
  <si>
    <t>Income Tax Disclosure [Abstract]</t>
  </si>
  <si>
    <t>INCOME TAXES The Company recorded an income tax expense of $0.3 million for the three months ended March 31, 2016 , compared to income tax expense of $0.4 million for the three months ended March 31, 2015 . The Company’s effective tax rate was approximately (0.4)% for the three months ended March 31, 2016 , compared to an effective tax rate of (0.9)% for the three months ended March 31, 2015 .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we operate, valuation allowances against deferred tax assets, the recognition and de-recognition of tax benefits related to uncertain tax positions, and changes in or the interpretation of tax laws in jurisdictions where we conduct business. As of March 31, 2016 , the Company retains a full valuation allowance on its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income tax expense recorded for the three months ended March 31, 2016 , was primarily due to state and foreign income tax expense. The difference between the effective tax rate and the federal statutory tax rate for the three months ended March 31, 2016 , primarily relates to the valuation allowance on the Company’s deferred tax assets. The tax provision for the three months ended March 31, 2016 , was calculated on a jurisdiction basis. We estimated the foreign income tax provision using the effective income tax rate expected to be applicable for the full year.</t>
  </si>
  <si>
    <t>STOCKHOLDERS' EQUITY</t>
  </si>
  <si>
    <t>Disclosure of Compensation Related Costs, Share-based Payments [Abstract]</t>
  </si>
  <si>
    <t>STOCKHOLDERS’ EQUITY Common Stock The Company has authorized the issuance of Class A common stock and Class B common stock. Class A common stock and Class B common stock are referred to as common stock throughout these Notes to the Condensed Consolidated Financial Statements, unless otherwise noted. As of March 31, 2016 , the Company was authorized to issue 1,000,000,000 shares of Class A common stock and 500,000,000 shares of Class B common stock, each with a par value of $0.0000001 per share. As of March 31, 2016 , there were 31,717,133 shares of Class A common stock and 303,553,308 shares of Class B common stock outstanding, each with a par value of $0.0000001 per share.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Under the 2015 Plan, shares of common stock are reserved for the issuance of incentive and nonstatutory stock options, restricted stock awards, restricted stock units (RSUs), performance shares and stock bonuses to qualified employees, directors and consultants. The shares may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As of March 31, 2016 , the total number of shares subject to stock options and RSUs outstanding under the 2015 Plan was 8,395,459 , and 42,414,446 shares were available for future issuance. As of March 31, 2016 , the total number of shares subject to stock options and RSUs outstanding under the 2009 Plan was 101,516,657 . As of November 17, 2015, no additional securities will be issued under 2009 Plan. A summary of stock option activity for the three months ended March 31, 2016 is as follows (in thousands, except share and per share data): Number of Stock Options Outstanding Weighted Weighted Aggregate Balance at December 31, 2015 107,515,554 $ 6.99 7.87 $ 656,194 Granted 20,700 9.77 Exercised (327,976 ) 1.73 Forfeited (3,801,721 ) $ 12.03 Balance at March 31, 2016 103,406,557 6.82 7.72 874,966 Options vested and expected to vest at March 31, 2016 95,493,312 6.51 7.29 837,620 Options exercisable at March 31, 2016 100,569,757 6.76 7.67 857,167 Restricted Stock Activity The Company issued RSUs to certain employees in fiscal year 2015. These RSUs typically vest over a term of four years. Activity related to RSUs during the three months ended March 31, 2016 is set forth below: Number of Weighted Unvested at December 31, 2015 3,632,765 $ 13.14 Granted 3,040,950 11.29 Forfeited (168,156 ) $ 13.61 Unvested at March 31, 2016 6,505,559 $ 12.26 Share-Based Compensation The fair value of stock options and employee stock purchase plan shares granted to employees is estimated on the date of grant using the Black-Scholes-Merton option valuation model. Effective August 31, 2015, the Company modified all of its nonstatutory stock option grants to extend the exercise term for terminated employees who have completed two years of service. In the event of a termination, the modified expiration date will be the earlier of (i) three years from termination or (ii) one year following an initial public offering, if in each case, the date of termination occurs between August 31, 2015 and the nine-month anniversary of the initial public offering. In all cases, the grants remain subject to earlier expiration in accordance with their original terms. During the three months ended March 31, 2016 , share-based compensation expense included $0.7 million related to the vested portion of the impacted options, as a result of the modification. The Company will incur an additional $7.4 million of share-based compensation expense over the remaining vesting periods of the impacted options. The fair value of stock options granted was estimated using the following weighted-average assumptions: Three Months Ended March 31, 2016 2015 Dividend yield — % — % Risk-free interest rate 1.39 % 1.63 % Expected volatility 43 % 54 % Expected term (years) 6.08 6.15 The following table summarizes the effects of share-based compensation on the Company's condensed consolidated statements of operations (in thousands): Three Months Ended March 31, 2016 2015 Product development $ 21,947 $ 8,958 Sales and marketing 2,903 1,429 General and administrative 6,348 3,074 Total $ 31,198 $ 13,461 On November 17, 2015, the Company’s 2015 Employee Stock Purchase Plan (ESPP) became effective. During the three months ended March 31, 2016 , the Company recorded $1.5 million of share-based compensation expense related to the ESPP, which is included in the table above. There was no similar activity during the three months ended March 31, 2015 . As of March 31, 2016 , there was $241.6 million of total unrecognized compensation cost related to outstanding stock options that is expected to be recognized over a weighted-average period of 2.86 years .</t>
  </si>
  <si>
    <t>LOSS PER SHARE</t>
  </si>
  <si>
    <t>Earnings Per Share [Abstract]</t>
  </si>
  <si>
    <t>LOSS PER SHARE Basic net loss per share is computed by dividing the net loss by the weighted-average number of shares of common stock outstanding during the period. Diluted loss per share is the same as basic loss per share for all years presented because the effects of potentially dilutive items were anti-dilutive given the Company’s net loss. The following table presents the calculation of basic and diluted net loss per share (in thousands, except per share data): Three Months Ended March 31, 2016 2015 Net loss $ (96,755 ) $ (47,978 ) Basic shares: Weighted-average common shares outstanding 335,177 151,171 Weighted-average unvested shares (3,853 ) (6,102 ) Weighted-average shares used to compute basic net loss per share 331,324 145,069 Diluted shares: Weighted-average shares used to compute diluted loss per share 331,324 145,069 Net loss per share: Basic $ (0.29 ) $ (0.33 ) Diluted $ (0.29 ) $ (0.33 ) The following potential common shares were excluded from the calculation of diluted net loss per share because their effect would have been anti-dilutive for the periods presented (in thousands): Three Months Ended March 31, 2016 2015 Stock options and restricted stock units 109,912 90,583 Common stock warrants 9,544 15,762 Preferred stock warrants — 87 Convertible preferred stock — 135,253 Unvested shares 3,428 6,450 Employee stock purchase plan 635 — Total anti-dilutive securities 123,519 248,135</t>
  </si>
  <si>
    <t>OTHER INCOME AND EXPENSE, NET</t>
  </si>
  <si>
    <t>Other Income and Expenses [Abstract]</t>
  </si>
  <si>
    <t>OTHER INCOME AND EXPENSE, NET Other income and expense, net, is comprised of the following (in thousands): Three Months Ended March 31, 2016 2015 Net (gain) loss on foreign exchange $ (897 ) $ 771 Other 111 25 Total other (income) and expense, net $ (786 ) $ 796</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4 and 2025 . The Company recognized total rental expenses under operating leases of $2.8 million for the three months ended March 31, 2016 , compared to $3.4 million for the three months ended March 31, 2015 . Future minimum lease payments under non-cancelable operating leases (with initial or remaining lease terms in excess of one year) and future minimum capital lease payments as of March 31, 2016 are as follows (in thousands): Capital Operating Year: 2016 (remaining 9 months) $ 49 $ 11,598 2017 50 15,607 2018 7 15,379 2019 — 15,414 2020 — 15,590 Thereafter — 51,629 Total $ 106 $ 125,217 Less amount representing interest (5 ) Present value of capital lease obligations 101 Less current portion of capital lease obligation (61 ) Non-current portion of capital lease obligation $ 40 Litigation The Company is currently a party to, and may in the future be involved in, various litigation matters (including intellectual property litigation), legal claims, and government investigations. Notably, the Company is currently involved in ongoing legal proceedings with Robert E. Morley and REM Holdings 3, LLC (REM). In two related proceedings, the Company is litigating disputes over certain patents and over Mr. Morley’s early involvement in the business enterprise that became Square. On December 1, 2010, the Company, along with its co-founder Jim McKelvey, filed a complaint (2010 Complaint) in the United States District Court for the Eastern District of Missouri (District Court), which, as amended, concerns the inventorship, ownership, implied license, non-infringement, invalidity, and unenforceability of three patents: U.S. Patent Nos. 7,918,394 (‘394 Patent), 7,810,729 (‘729 Patent), and 7,896,248 (‘248 Patent). All three patents are in a single patent family directed to card reader technology. The patents, which the U.S. Patent and Trademark Office (PTO) granted in 2010 and 2011, name Mr. Morley as the sole inventor and REM as their assignee of rights. The 2010 Complaint sought to add Mr. McKelvey as a named inventor of those patents given his significant contributions to the claimed inventions. REM counterclaimed, alleging infringement by Square of the three patents, and the Company subsequently requested that the PTO reexamine those patents. On January 17, 2012, the PTO issued a reexamination certificate invalidating the entirety of the ‘394 Patent. With the ‘394 Patent invalidated, two patents remained for consideration by the PTO: the ‘729 Patent and the ‘248 Patent. In April 2012, the PTO reexamination examiner closed prosecution on those two patents, rejecting all of the claims of the ‘729 Patent and 13 of the 20 claims of the ‘248 Patent as invalid in view of prior art. REM appealed the reexamination examiner’s rejections on these two remaining patents to the Patent Office Trial and Appeals Board (PTAB), and the Company appealed to have the PTAB reject the remaining seven claims of the ‘248 Patent and to recognize additional grounds for rejection of the previously rejected ‘248 Patent and ‘729 Patent claims. In March 2014, the PTAB issued a decision in the Company's favor, affirming the rejection of all claims of the ‘729 Patent, affirming the rejection of the 13 claims of the ‘248 Patent, and ruling that the reexamination examiner should also reject the remaining seven claims of the ‘248 Patent (having so ruled, the PTAB did not need to consider additional grounds for rejecting the ‘248 and ‘729 Patent claims). Following the PTAB’s ruling, REM filed a response on the ‘248 Patent, substantially amending (i.e., adding new limitations to) five of the seven claims the PTAB had found to be unpatentable. On June 5, 2015, the PTO reexamination examiner, having considered the newly amended claims on remand, issued a preliminary determination that the new limitations allowed those five dependent claims to overcome the grounds for the PTAB’s rejection ruling. The PTO reexamination examiner noted, however, that at least four of the five new claims were still unpatentable because they were indefinite, impermissibly broad, or lacked support in the specification. Additionally, on September 8, 2015, REM filed a notice of appeal at the Court of Appeals for the Federal Circuit challenging the PTAB’s decision regarding the ‘729 Patent. The Company's arguments with respect to the remaining claims of the ‘248 Patent at the PTAB and the appeal by REM with respect to the ‘729 Patent are still pending, and the Company intends to pursue them vigorously. With the exception of these five more recently amended claims, which have not yet progressed beyond preliminary reexamination examiner review, all of the claims from all three patents asserted in the 2010 Complaint have either been canceled or otherwise found unpatentable by the PTAB. On January 30, 2014, three weeks after the PTAB hearing that resulted in the rejection of all of Mr. Morley’s and REM’s remaining claims of the patents in the 2010 Complaint, Mr. Morley and REM filed a complaint against the Company and against Jack Dorsey and Mr. McKelvey, in the District Court, alleging that the formation of Square and the development of the Company's card reader and decoding technologies constituted, among other things, breach of an alleged joint venture, fraud, negligent misrepresentation, civil conspiracy, unjust enrichment, and misappropriation of trade secrets, as well as other related claims (2014 Complaint). Mr. Morley contends as part of his alleged joint venture claim, among others, that he was an equal partner with Mr. Dorsey and Mr. McKelvey in the business enterprise that ultimately evolved into Square, and that Mr. Dorsey and Mr. McKelvey breached their alleged joint venture agreement with Mr. Morley by excluding him from ownership in Square. Mr. Morley claims that to the extent the defendants contend that no joint venture was formed, Mr. McKelvey and Mr. Dorsey committed fraud, negligent misrepresentation, and/or fraudulent nondisclosure. The 2014 Complaint also alleges infringement of another patent related to the ‘248, ‘394, and ‘729 Patents, U.S. Patent No. 8,584,946 (‘946 Patent). Mr. Morley is seeking a judgment and order that Square, Mr. Dorsey, and Mr. McKelvey hold ownership of Square in constructive trust for Mr. Morley, as well as a variety of additional damages, injunctive relief, royalties, and correction of inventorship of certain of the Company's patents. Even prior to the filing of the 2014 Complaint, on December 31, 2013, the Company had filed a petition at the PTAB requesting inter partes review (IPR) proceedings to invalidate the ‘946 Patent. On July 7, 2015, the PTAB issued a decision on the IPR, rejecting 12 of the 17 claims of the ‘946 patent, including all independent claims, to be invalid based on prior art. On November 20, 2015, the PTAB rejected two additional claims of the ‘946 patent in response to the Company's request for rehearing. Consequently, 14 of the 17 claims of the ‘946 patent stand rejected. On February 9, 2016, the Company filed an ex parte reexamination request at the patent office to invalidate the three remaining claims of the ‘946 patent. On March 30, 2016, the patent office granted the Company's request and instituted reexamination on all three claims. The Company moved to consolidate the 2014 Complaint with the 2010 Complaint (the Complaints), and the District Court granted the Company's motion on July 16, 2014. The Company moved to dismiss certain claims as time barred under California and Delaware law, and the District Court denied the motion on October 16, 2014, applying Missouri law. The Company moved to stay counts of the 2014 Complaint related to alleged infringement of the ‘946 Patent and inventorship of certain of its patents, pending the ongoing PTO proceedings, and on April 2, 2015, the District Court granted the Company's motion to stay. The District Court has issued a scheduling order that sets forth the current expected schedule of important events in the proceedings, but no assurances can be given that the schedule will not change. A two-week trial is currently scheduled for June 13, 2016. The Company is vigorously defending against the Complaints. Notably, the Company filed a Motion for Summary Judgment on January 20, 2016. On April 22, 2016, the District Court denied the Company's Motion for Summary Judgment. The Company recently signed a binding term sheet with Mr. Morley and REM stipulating the material terms of a settlement. While the final definitive agreement has not yet been finalized, the Company recorded a charge of $50.0 million in general and administrative expenses for three months ended March 31, 2016. Until the Company enters into a final definitive agreement, the Company can make no assurances about the specific settlement terms, including monetary and nonmonetary terms. Additionally, the Company is involved in a class action lawsuit concerning independent contractors in connection with the Company's Caviar business. On March 19, 2015, Jeffry Levin, on behalf of a putative nationwide class, filed a lawsuit in the Northern District of California against the Company's wholly owned subsidiary, Caviar, Inc., which, as amended, alleges that Caviar misclassified Mr. Levin and other similarly situated couriers as independent contractors and, in doing so, violated various provisions of the California Labor Code and California Business and Professions Code by requiring them to pay various business expenses that should have been borne by Caviar. Mr. Levin also sought an award of penalties pursuant to the Labor Code Private Attorneys General Act of 2004 on behalf of the putative class. On March 29, 2016, the Court entered a Notice of Intent to Dismiss the lawsuit, and on May 2, 2016, the Court dismissed the lawsuit in its entirety. The parties stipulated that certain dismissed claims may be pursued by a different courier, if plaintiff's counsel so chooses. In addition, from time to time, the Company is involved in various other litigation matters and disputes arising in the ordinary course of business. While it is not feasible to predict or determine the ultimate outcome of these matters, the Company believes that none of the Company's current legal proceedings will have a material adverse effect on the Company's business.</t>
  </si>
  <si>
    <t>SEGMENT AND GEOGRAPHIC INFORMATION</t>
  </si>
  <si>
    <t>Segment Reporting [Abstract]</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merchants. The following table sets forth revenue by geographic area (in thousands): Three Months Ended March 31, 2016 2015 Revenue United States $ 367,164 $ 242,955 International 12,105 7,602 Total net revenue $ 379,269 $ 250,557 No individual country from the international markets contributed in excess of 10% of total revenue for three months ended March 31, 2016 , and 2015 . Long-Lived Assets The following table sets forth long-lived assets by geographic area (in thousands): March 31, December 31, Long-lived assets United States $ 166,670 $ 168,583 International 3,531 2,114 Total long-lived assets $ 170,201 $ 170,697</t>
  </si>
  <si>
    <t>SUPPLEMENTAL CASH FLOW INFORMATION</t>
  </si>
  <si>
    <t>Supplemental Cash Flow Elements [Abstract]</t>
  </si>
  <si>
    <t>SUPPLEMENTAL CASH FLOW INFORMATION The supplemental disclosures of cash flow information consist of the following (in thousands): Three Months Ended March 31, 2016 2015 Supplemental Cash Flow Data: Cash paid for interest $ 142 $ 418 Cash paid for income taxes 220 420 Supplemental disclosures of non-cash investing and financing activities: Change in purchases of property and equipment in accounts payable and accrued expenses (657 ) 3,662 Unpaid offering costs related to initial public offering 124 — Fair value of shares issued related to acquisitions — 22,887</t>
  </si>
  <si>
    <t>DESCRIPTION OF BUSINESS AND SUMMARY OF SIGNIFICANT ACCOUNTING POLICIES (Policies)</t>
  </si>
  <si>
    <t>Basis of Presentation</t>
  </si>
  <si>
    <t>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5 ,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results of operations, comprehensive loss, and cash flows for the interim periods. All intercompany transactions and balances have been eliminated in consolidation. The interim results for the three months ended March 31, 2016 are not necessarily indicative of the results that may be expected for the year ending December 31, 2016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5 .</t>
  </si>
  <si>
    <t>Use of Estimates</t>
  </si>
  <si>
    <t>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provision for uncollectible receivables related to merchant cash advances (MCAs), business combinations, goodwill and intangible assets, income taxes, and share-based compensation.</t>
  </si>
  <si>
    <t>Concentration of Credit Risk</t>
  </si>
  <si>
    <t>The Company places its cash and cash equivalents and investments in marketable securities with large, creditworthy financial institutions. Balances in these accounts may exceed federally insured limits at times.</t>
  </si>
  <si>
    <t>Recently Issued Accounting Standards</t>
  </si>
  <si>
    <t>Recently Issued Accounting Standards In March 2016, the FASB issued ASU No. 2016-04, Recognition of Breakage for Certain Prepaid Stored-Value Products. This guidance specifies how prepaid stored-value product liabilities should be derecognized, thereby eliminating the current and potential future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March 2016, the FASB issued ASU No. 2016-08, Principal versus Agent Considerations, which provides implementation guidance on principal versus agent considerations in the new revenue recognition standard. This guidance clarifies how an entity should identify the unit of accounting (i.e., the specified good or service) for the principal versus agent evaluation and how it should apply the control principle to certain types of arrangements.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is currently evaluating the impact this new guidance may have on the consolidated financial statements.</t>
  </si>
  <si>
    <t>FAIR VALUE OF FINANCIAL INSTRUMENTS (Tables)</t>
  </si>
  <si>
    <t>Schedule of Fair Value, Assets Measured on Recurring Basis</t>
  </si>
  <si>
    <t>The Company’s financial assets and liabilities that are measured at fair value on a recurring basis are classified as follows (in thousands): March 31, 2016 December 31, 2015 Level 1 Level 2 Level 3 Level 1 Level 2 Level 3 Cash and Cash Equivalents: Money market funds $ 224,602 $ — $ — $ 337,234 $ — $ — U.S. agency securities — 2,500 — — — — Commercial paper — 5,346 — — — — Municipal securities — 1,672 — — — — Short-term securities: U.S. agency securities — 8,484 — — — — Corporate bonds — 4,543 — — — — Commercial paper — 20,430 — — — — U.S. government securities 9,990 — — — — — Long-term securities: — — — U.S. agency securities — 7,662 — — — — Corporate bonds — 5,908 — — — — U.S. government securities 16,145 — — — — — Total $ 250,737 $ 56,545 $ — $ 337,234 $ — $ —</t>
  </si>
  <si>
    <t>INVESTMENTS (Tables)</t>
  </si>
  <si>
    <t>Available-for-sale Securities</t>
  </si>
  <si>
    <t>The Company's short-term and long-term investments as of March 31, 2016 are as follows (in thousands): Amortized Cost Gross Unrealized Gains Gross Unrealized Losses Fair Value Short-term securities: U.S. agency securities $ 8,479 $ 5 $ — $ 8,484 Corporate bonds 4,543 5 (5 ) 4,543 Commercial paper 20,430 — — 20,430 U.S. government securities 9,985 5 — 9,990 Total $ 43,437 $ 15 $ (5 ) $ 43,447 Long-term securities: U.S. agency securities $ 7,641 $ 21 $ — $ 7,662 Corporate bonds 5,901 7 — 5,908 U.S. government securities 16,107 38 — 16,145 Total $ 29,649 $ 66 $ — $ 29,715</t>
  </si>
  <si>
    <t>Investments Classified by Contractual Maturity Date</t>
  </si>
  <si>
    <t>The contractual maturities of the Company's short-term and long-term investments as of March 31, 2016 , are as follows (in thousands): Amortized Cost Fair Value Due in one year or less $ 43,437 $ 43,447 Due in one to five years 29,649 29,715 Total $ 73,086 $ 73,162</t>
  </si>
  <si>
    <t>MERCHANT CASH ADVANCE RECEIVABLE, NET (Tables)</t>
  </si>
  <si>
    <t>Schedule of Allowance for Uncollectible Merchant Cash Advance Receivables</t>
  </si>
  <si>
    <t>The following table summarizes the activities of the Company’s allowance for uncollectible receivables (in thousands): Three Months Ended March 31, 2016 2015 Allowance for uncollectible receivables, beginning of the period $ 7,443 $ 2,431 Provision for uncollectible receivables 73 2,504 Receivables charged off (58 ) — Allowance for uncollectible receivables, end of the period $ 7,458 $ 4,935</t>
  </si>
  <si>
    <t>PROPERTY AND EQUIPMENT, NET (Tables)</t>
  </si>
  <si>
    <t>Schedule of Property, Equipment, and Internally Developed Software</t>
  </si>
  <si>
    <t>The following is a summary of property, equipment, and internally-developed software at cost, less accumulated depreciation and amortization (in thousands): March 31, December 31, Computer equipment $ 46,751 $ 43,531 Office furniture and equipment 9,400 9,339 Leasehold improvements 67,714 65,298 Capitalized software 17,209 14,533 Construction in process 61 490 Total 141,135 133,191 Less: Accumulated depreciation and amortization (52,096 ) (45,969 ) Property and equipment, net $ 89,039 $ 87,222</t>
  </si>
  <si>
    <t>ACQUIRED INTANGIBLE ASSETS (Tables)</t>
  </si>
  <si>
    <t>Schedule of Finite Lived Intangible Assets</t>
  </si>
  <si>
    <t>The following table presents the detail of acquired intangible assets as of the periods presented (in thousands): Balance at March 31, 2016 Cost Accumulated Amortization Net Patent $ 1,285 $ (374 ) $ 911 Technology Assets 29,045 (9,014 ) 20,031 Customer Assets 6,645 (3,124 ) 3,521 Total $ 36,975 $ (12,512 ) $ 24,463 Balance at December 31, 2015 Cost Accumulated Amortization Net Patent $ 1,285 $ (348 ) $ 937 Technology Assets 28,645 (6,644 ) 22,001 Customer Assets 6,645 (2,807 ) 3,838 Total $ 36,575 $ (9,799 ) $ 26,776</t>
  </si>
  <si>
    <t>Schedule of Annual Future Amortization Expense of Intangible Assets</t>
  </si>
  <si>
    <t>The total estimated annual future amortization expense of these intangible assets as of March 31, 2016 , are as follows (in thousands): 2016 (remaining 9 months) $ 6,259 2017 7,187 2018 5,687 2019 2,983 2020 1,087 Thereafter 1,260 Total $ 24,463</t>
  </si>
  <si>
    <t>OTHER BALANCE SHEET COMPONENTS (CURRENT) (Tables)</t>
  </si>
  <si>
    <t>Schedule of Other Current Assets</t>
  </si>
  <si>
    <t>The following table presents the detail of other current assets (in thousands): March 31, December 31, Accounts receivable $ 3,268 $ 4,808 Prepaid expenses 12,789 7,101 Deferred reader costs 3,218 4,018 Inventory 14,878 11,864 Tenant improvement reimbursement receivable 2,054 1,788 Deferred hardware costs 2,559 1,709 Processing costs receivable 10,037 7,847 Other 6,408 2,916 Total $ 55,211 $ 42,051</t>
  </si>
  <si>
    <t>Schedule of Accrued Expenses</t>
  </si>
  <si>
    <t>The following table presents the detail of accrued expenses (in thousands): March 31, December 31, Accrued hardware costs $ 2,656 $ 11,622 Processing costs payable 14,651 11,417 Accrued professional fees 7,637 7,642 Accrued payroll 6,493 2,660 Litigation accrual 50,000 — Other accrued liabilities 15,898 11,060 Total $ 97,335 $ 44,401</t>
  </si>
  <si>
    <t>Schedule of Other Current Liabilities</t>
  </si>
  <si>
    <t>The following table presents the detail of other current liabilities (in thousands): March 31, December 31, Settlements payable 16,308 $ 13,105 Employee early exercised stock options 1,663 2,141 Accrued redemptions 1,134 1,066 Current portion of deferred rent 2,569 2,393 Deferred revenue 6,213 6,623 Other 5,851 3,617 Total $ 33,738 $ 28,945</t>
  </si>
  <si>
    <t>OTHER CONSOLIDATED BALANCE SHEET COMPONENTS (NON-CURRENT) (Tables)</t>
  </si>
  <si>
    <t>Schedule of Other Non-Current Assets</t>
  </si>
  <si>
    <t>The following table presents the detail of other non-current assets (in thousands): March 31, December 31, Deposits $ 2,054 $ 1,993 Deferred tax assets 122 188 Other 7,931 1,645 Total $ 10,107 $ 3,826</t>
  </si>
  <si>
    <t>Schedule of Other Non-current Liabilities</t>
  </si>
  <si>
    <t>The following table presents the detail of other non-current liabilities (in thousands): March 31, December 31, Deferred rent $ 25,083 $ 25,543 Employee early exercised stock options 609 1,128 Deferred tax liabilities 299 299 Statutory liabilities 24,214 25,492 Other 48 60 Total $ 50,253 $ 52,522</t>
  </si>
  <si>
    <t>ACCRUED TRANSACTION LOSSES (Tables)</t>
  </si>
  <si>
    <t>Schedule of Reserve for Transaction Losses</t>
  </si>
  <si>
    <t>The following table summarizes the activities of the Company’s reserve for transaction losses (in thousands): Three Months Ended March 31, 2016 2015 Accrued transaction losses, beginning of the period $ 17,176 $ 8,452 Provision for transaction losses 7,182 13,757 Charge-offs and recoveries to accrued transaction losses (8,939 ) (5,398 ) Accrued transaction losses, end of the period $ 15,419 $ 16,811</t>
  </si>
  <si>
    <t>STOCKHOLDERS' EQUITY (Tables)</t>
  </si>
  <si>
    <t>Summary of Stock Option Activity</t>
  </si>
  <si>
    <t>A summary of stock option activity for the three months ended March 31, 2016 is as follows (in thousands, except share and per share data): Number of Stock Options Outstanding Weighted Weighted Aggregate Balance at December 31, 2015 107,515,554 $ 6.99 7.87 $ 656,194 Granted 20,700 9.77 Exercised (327,976 ) 1.73 Forfeited (3,801,721 ) $ 12.03 Balance at March 31, 2016 103,406,557 6.82 7.72 874,966 Options vested and expected to vest at March 31, 2016 95,493,312 6.51 7.29 837,620 Options exercisable at March 31, 2016 100,569,757 6.76 7.67 857,167</t>
  </si>
  <si>
    <t>Schedule of RSU Activity</t>
  </si>
  <si>
    <t>Activity related to RSUs during the three months ended March 31, 2016 is set forth below: Number of Weighted Unvested at December 31, 2015 3,632,765 $ 13.14 Granted 3,040,950 11.29 Forfeited (168,156 ) $ 13.61 Unvested at March 31, 2016 6,505,559 $ 12.26</t>
  </si>
  <si>
    <t>Schedule of Fair Value Assumptions for Options</t>
  </si>
  <si>
    <t>The fair value of stock options granted was estimated using the following weighted-average assumptions: Three Months Ended March 31, 2016 2015 Dividend yield — % — % Risk-free interest rate 1.39 % 1.63 % Expected volatility 43 % 54 % Expected term (years) 6.08 6.15</t>
  </si>
  <si>
    <t>Summary of the Effect of Share-Based Compensation on the Condensed Consolidated Statement of Operations</t>
  </si>
  <si>
    <t>The following table summarizes the effects of share-based compensation on the Company's condensed consolidated statements of operations (in thousands): Three Months Ended March 31, 2016 2015 Product development $ 21,947 $ 8,958 Sales and marketing 2,903 1,429 General and administrative 6,348 3,074 Total $ 31,198 $ 13,461</t>
  </si>
  <si>
    <t>LOSS PER SHARE (Tables)</t>
  </si>
  <si>
    <t>Schedule of Earnings Per Share, Basic and Diluted</t>
  </si>
  <si>
    <t>The following table presents the calculation of basic and diluted net loss per share (in thousands, except per share data): Three Months Ended March 31, 2016 2015 Net loss $ (96,755 ) $ (47,978 ) Basic shares: Weighted-average common shares outstanding 335,177 151,171 Weighted-average unvested shares (3,853 ) (6,102 ) Weighted-average shares used to compute basic net loss per share 331,324 145,069 Diluted shares: Weighted-average shares used to compute diluted loss per share 331,324 145,069 Net loss per share: Basic $ (0.29 ) $ (0.33 ) Diluted $ (0.29 ) $ (0.33 )</t>
  </si>
  <si>
    <t>Schedule of Antidilutive Securities Excluded from Computation of Earnings Per Share</t>
  </si>
  <si>
    <t>The following potential common shares were excluded from the calculation of diluted net loss per share because their effect would have been anti-dilutive for the periods presented (in thousands): Three Months Ended March 31, 2016 2015 Stock options and restricted stock units 109,912 90,583 Common stock warrants 9,544 15,762 Preferred stock warrants — 87 Convertible preferred stock — 135,253 Unvested shares 3,428 6,450 Employee stock purchase plan 635 — Total anti-dilutive securities 123,519 248,135</t>
  </si>
  <si>
    <t>OTHER INCOME AND EXPENSE, NET (Tables)</t>
  </si>
  <si>
    <t>Schedule of Other Nonoperating Income (Expense)</t>
  </si>
  <si>
    <t>Other income and expense, net, is comprised of the following (in thousands): Three Months Ended March 31, 2016 2015 Net (gain) loss on foreign exchange $ (897 ) $ 771 Other 111 25 Total other (income) and expense, net $ (786 ) $ 796</t>
  </si>
  <si>
    <t>COMMITMENTS AND CONTINGENCIES (Tables)</t>
  </si>
  <si>
    <t>Schedule of Future Payments Under Operating and Capital Leases</t>
  </si>
  <si>
    <t xml:space="preserve">Future minimum lease payments under non-cancelable operating leases (with initial or remaining lease terms in excess of one year) and future minimum capital lease payments as of March 31, 2016 are as follows (in thousands): Capital Operating Year: 2016 (remaining 9 months) $ 49 $ 11,598 2017 50 15,607 2018 7 15,379 2019 — 15,414 2020 — 15,590 Thereafter — 51,629 Total $ 106 $ 125,217 Less amount representing interest (5 ) Present value of capital lease obligations 101 Less current portion of capital lease obligation (61 ) Non-current portion of capital lease obligation $ 40 </t>
  </si>
  <si>
    <t>SEGMENT AND GEOGRAPHICAL INFORMATION (Tables)</t>
  </si>
  <si>
    <t>Revenue from External Customers by Geographic Areas</t>
  </si>
  <si>
    <t>Revenue by geography is based on the billing addresses of the merchants. The following table sets forth revenue by geographic area (in thousands): Three Months Ended March 31, 2016 2015 Revenue United States $ 367,164 $ 242,955 International 12,105 7,602 Total net revenue $ 379,269 $ 250,557</t>
  </si>
  <si>
    <t>Long-lived Assets by Geographic Areas</t>
  </si>
  <si>
    <t>The following table sets forth long-lived assets by geographic area (in thousands): March 31, December 31, Long-lived assets United States $ 166,670 $ 168,583 International 3,531 2,114 Total long-lived assets $ 170,201 $ 170,697</t>
  </si>
  <si>
    <t>SUPPLEMENTAL CASH FLOW INFORMATION (Tables)</t>
  </si>
  <si>
    <t>Schedule of Cash Flow, Supplemental Disclosures</t>
  </si>
  <si>
    <t>The supplemental disclosures of cash flow information consist of the following (in thousands): Three Months Ended March 31, 2016 2015 Supplemental Cash Flow Data: Cash paid for interest $ 142 $ 418 Cash paid for income taxes 220 420 Supplemental disclosures of non-cash investing and financing activities: Change in purchases of property and equipment in accounts payable and accrued expenses (657 ) 3,662 Unpaid offering costs related to initial public offering 124 — Fair value of shares issued related to acquisitions — 22,887</t>
  </si>
  <si>
    <t>DESCRIPTION OF BUSINESS AND SUMMARY OF SIGNIFICANT ACCOUNTING POLICIES IPO (Details) - IPO $ / shares in Units, $ in Millions</t>
  </si>
  <si>
    <t>1 Months Ended</t>
  </si>
  <si>
    <t>Nov. 30, 2015USD ($)$ / sharesshares</t>
  </si>
  <si>
    <t>Proceeds from issuance initial public offering</t>
  </si>
  <si>
    <t>Payments of underwriting discounts and commissions</t>
  </si>
  <si>
    <t>Payments of other offering expenses</t>
  </si>
  <si>
    <t>Shares issued | shares</t>
  </si>
  <si>
    <t>Shares issued, price per share (in USD per share) | $ / shares</t>
  </si>
  <si>
    <t>Shares sold by stockholder | shares</t>
  </si>
  <si>
    <t>DESCRIPTION OF BUSINESS AND SUMMARY OF SIGNIFICANT ACCOUNTING POLICIES Concentration of Credit Risk (Details)</t>
  </si>
  <si>
    <t>12 Months Ended</t>
  </si>
  <si>
    <t>Mar. 31, 2016customerthird_party_processor</t>
  </si>
  <si>
    <t>Mar. 31, 2015customer</t>
  </si>
  <si>
    <t>Dec. 31, 2015third_party_processor</t>
  </si>
  <si>
    <t>Total net revenue | Customer Concentration Risk</t>
  </si>
  <si>
    <t>Concentration Risk [Line Items]</t>
  </si>
  <si>
    <t>Number of customers | customer</t>
  </si>
  <si>
    <t>Concentration risk, percentage (more than 10%)</t>
  </si>
  <si>
    <t>10.00%</t>
  </si>
  <si>
    <t>Settlements Receivable | Credit Concentration Risk</t>
  </si>
  <si>
    <t>Number of third party processors | third_party_processor</t>
  </si>
  <si>
    <t>Third Party Processor One | Settlements Receivable | Credit Concentration Risk</t>
  </si>
  <si>
    <t>48.00%</t>
  </si>
  <si>
    <t>56.00%</t>
  </si>
  <si>
    <t>Third Party Processor Two | Settlements Receivable | Credit Concentration Risk</t>
  </si>
  <si>
    <t>34.00%</t>
  </si>
  <si>
    <t>23.00%</t>
  </si>
  <si>
    <t>Third Party Processor Three | Settlements Receivable | Credit Concentration Risk</t>
  </si>
  <si>
    <t>15.00%</t>
  </si>
  <si>
    <t>16.00%</t>
  </si>
  <si>
    <t>RESTRICTED CASH (Details) - USD ($) $ in Thousands</t>
  </si>
  <si>
    <t>Pledged cash</t>
  </si>
  <si>
    <t>Collateral</t>
  </si>
  <si>
    <t>FAIR VALUE OF FINANCIAL INSTRUMENTS Financial Assets and Liabilities Measured at Fair Value on a Recurring Basis (Details) - USD ($) $ in Thousands</t>
  </si>
  <si>
    <t>Fair Value, Assets and Liabilities Measured on Recurring and Nonrecurring Basis [Line Items]</t>
  </si>
  <si>
    <t>Available-for-sale securities</t>
  </si>
  <si>
    <t>Fair Value, Measurements, Recurring | Level 1</t>
  </si>
  <si>
    <t>Total</t>
  </si>
  <si>
    <t>Fair Value, Measurements, Recurring | Level 1 | U.S. agency securities</t>
  </si>
  <si>
    <t>Fair Value, Measurements, Recurring | Level 1 | Corporate bonds</t>
  </si>
  <si>
    <t>Fair Value, Measurements, Recurring | Level 1 | Commercial paper</t>
  </si>
  <si>
    <t>Fair Value, Measurements, Recurring | Level 1 | U.S. government securities</t>
  </si>
  <si>
    <t>Fair Value, Measurements, Recurring | Level 1 | Money market funds</t>
  </si>
  <si>
    <t>Fair Value, Measurements, Recurring | Level 1 | Municipal securities</t>
  </si>
  <si>
    <t>Fair Value, Measurements, Recurring | Level 2</t>
  </si>
  <si>
    <t>Fair Value, Measurements, Recurring | Level 2 | U.S. agency securities</t>
  </si>
  <si>
    <t>Fair Value, Measurements, Recurring | Level 2 | Corporate bonds</t>
  </si>
  <si>
    <t>Fair Value, Measurements, Recurring | Level 2 | Commercial paper</t>
  </si>
  <si>
    <t>Fair Value, Measurements, Recurring | Level 2 | U.S. government securities</t>
  </si>
  <si>
    <t>Fair Value, Measurements, Recurring | Level 2 | Money market funds</t>
  </si>
  <si>
    <t>Fair Value, Measurements, Recurring | Level 2 | Municipal securities</t>
  </si>
  <si>
    <t>Fair Value, Measurements, Recurring | Level 3</t>
  </si>
  <si>
    <t>Fair Value, Measurements, Recurring | Level 3 | U.S. agency securities</t>
  </si>
  <si>
    <t>Fair Value, Measurements, Recurring | Level 3 | Corporate bonds</t>
  </si>
  <si>
    <t>Fair Value, Measurements, Recurring | Level 3 | Commercial paper</t>
  </si>
  <si>
    <t>Fair Value, Measurements, Recurring | Level 3 | U.S. government securities</t>
  </si>
  <si>
    <t>Fair Value, Measurements, Recurring | Level 3 | Money market funds</t>
  </si>
  <si>
    <t>Fair Value, Measurements, Recurring | Level 3 | Municipal securities</t>
  </si>
  <si>
    <t>INVESTMENTS Available for Sale Securities (Details) $ in Thousands</t>
  </si>
  <si>
    <t>Mar. 31, 2016USD ($)</t>
  </si>
  <si>
    <t>Schedule of Available-for-sale Securities [Line Items]</t>
  </si>
  <si>
    <t>Fair Value</t>
  </si>
  <si>
    <t>Short-term Investments</t>
  </si>
  <si>
    <t>Gross Unrealized Gains</t>
  </si>
  <si>
    <t>Gross Unrealized Losses</t>
  </si>
  <si>
    <t>Long-term Investments</t>
  </si>
  <si>
    <t>U.S. agency securities | Short-term Investments</t>
  </si>
  <si>
    <t>U.S. agency securities | Long-term Investments</t>
  </si>
  <si>
    <t>Corporate bonds | Short-term Investments</t>
  </si>
  <si>
    <t>Corporate bonds | Long-term Investments</t>
  </si>
  <si>
    <t>Commercial paper | Short-term Investments</t>
  </si>
  <si>
    <t>U.S. government securities | Short-term Investments</t>
  </si>
  <si>
    <t>U.S. government securities | Long-term Investments</t>
  </si>
  <si>
    <t>INVESTMENTS Maturity of Available for Sale Securities (Details) $ in Thousands</t>
  </si>
  <si>
    <t>Amortized Cost</t>
  </si>
  <si>
    <t>Due in one year or less</t>
  </si>
  <si>
    <t>Due in one to five years</t>
  </si>
  <si>
    <t>MERCHANT CASH ADVANCE RECEIVABLE, NET (Details) - USD ($) $ in Thousands</t>
  </si>
  <si>
    <t>Allowance for Doubtful Accounts Receivable [Roll Forward]</t>
  </si>
  <si>
    <t>Allowance for uncollectible receivables, beginning of the period</t>
  </si>
  <si>
    <t>Provision for uncollectible receivables</t>
  </si>
  <si>
    <t>Receivables charged off</t>
  </si>
  <si>
    <t>Allowance for uncollectible receivables, end of the period</t>
  </si>
  <si>
    <t>PROPERTY AND EQUIPMENT, NET (Details) - USD ($) $ in Thousands</t>
  </si>
  <si>
    <t>Property, Plant and Equipment [Line Items]</t>
  </si>
  <si>
    <t>Depreciation</t>
  </si>
  <si>
    <t>Property and equipment, gross</t>
  </si>
  <si>
    <t>Less: Accumulated depreciation and amortization</t>
  </si>
  <si>
    <t>Computer equipment</t>
  </si>
  <si>
    <t>Office furniture and equipment</t>
  </si>
  <si>
    <t>Leasehold improvements</t>
  </si>
  <si>
    <t>Capitalized software</t>
  </si>
  <si>
    <t>Construction in process</t>
  </si>
  <si>
    <t>GOODWILL (Details) - USD ($)</t>
  </si>
  <si>
    <t>Goodwill, impairment charges</t>
  </si>
  <si>
    <t>ACQUIRED INTANGIBLE ASSETS Schedule of Acquired Intangible Assets (Details) - USD ($) $ in Thousands</t>
  </si>
  <si>
    <t>Acquired Finite-Lived Intangible Assets [Line Items]</t>
  </si>
  <si>
    <t>Cost</t>
  </si>
  <si>
    <t>Accumulated Amortization</t>
  </si>
  <si>
    <t>Net</t>
  </si>
  <si>
    <t>Patent</t>
  </si>
  <si>
    <t>Technology Assets</t>
  </si>
  <si>
    <t>Customer Assets</t>
  </si>
  <si>
    <t>ACQUIRED INTANGIBLE ASSETS Narrative (Details) - USD ($) $ in Millions</t>
  </si>
  <si>
    <t>Amortization expense</t>
  </si>
  <si>
    <t>Weighted Average | Patent</t>
  </si>
  <si>
    <t>Amortization period</t>
  </si>
  <si>
    <t>13 years</t>
  </si>
  <si>
    <t>Weighted Average | Technology Assets</t>
  </si>
  <si>
    <t>3 years</t>
  </si>
  <si>
    <t>Weighted Average | Customer Assets</t>
  </si>
  <si>
    <t>6 years</t>
  </si>
  <si>
    <t>ACQUIRED INTANGIBLE ASSETS Future Amortization of Intangible Assets (Details) - USD ($) $ in Thousands</t>
  </si>
  <si>
    <t>Finite-Lived Intangible Assets, Net, Amortization Expense, Fiscal Year Maturity [Abstract]</t>
  </si>
  <si>
    <t>2016 (remaining 9 months)</t>
  </si>
  <si>
    <t>Thereafter</t>
  </si>
  <si>
    <t>OTHER BALANCE SHEET COMPONENTS (CURRENT) Other Current Assets (Details) - USD ($) $ in Thousands</t>
  </si>
  <si>
    <t>Accounts receivable</t>
  </si>
  <si>
    <t>Prepaid expenses</t>
  </si>
  <si>
    <t>Deferred reader costs</t>
  </si>
  <si>
    <t>Inventory</t>
  </si>
  <si>
    <t>Tenant improvement reimbursement receivable</t>
  </si>
  <si>
    <t>Deferred hardware costs</t>
  </si>
  <si>
    <t>Processing costs receivable</t>
  </si>
  <si>
    <t>Other</t>
  </si>
  <si>
    <t>OTHER BALANCE SHEET COMPONENTS (CURRENT) Accrued Expenses (Details) - USD ($) $ in Thousands</t>
  </si>
  <si>
    <t>Accrued hardware costs</t>
  </si>
  <si>
    <t>Processing costs payable</t>
  </si>
  <si>
    <t>Accrued professional fees</t>
  </si>
  <si>
    <t>Accrued payroll</t>
  </si>
  <si>
    <t>Litigation accrual</t>
  </si>
  <si>
    <t>Other accrued liabilities</t>
  </si>
  <si>
    <t>OTHER BALANCE SHEET COMPONENTS (CURRENT) Other Current Liabilities (Details) - USD ($) $ in Thousands</t>
  </si>
  <si>
    <t>Loss Contingencies [Line Items]</t>
  </si>
  <si>
    <t>Settlements payable</t>
  </si>
  <si>
    <t>Employee early exercised stock options</t>
  </si>
  <si>
    <t>Current portion of deferred rent</t>
  </si>
  <si>
    <t>Deferred revenue</t>
  </si>
  <si>
    <t>Accrued redemptions</t>
  </si>
  <si>
    <t>OTHER CONSOLIDATED BALANCE SHEET COMPONENTS (NON-CURRENT) Other Non-Current Assets (Details) - USD ($) $ in Thousands</t>
  </si>
  <si>
    <t>Deposits</t>
  </si>
  <si>
    <t>Deferred tax assets</t>
  </si>
  <si>
    <t>OTHER CONSOLIDATED BALANCE SHEET COMPONENTS (NON-CURRENT) Other Non-Current Liabilities (Details) - USD ($) $ in Thousands</t>
  </si>
  <si>
    <t>Deferred rent</t>
  </si>
  <si>
    <t>Deferred Tax Liabilities, Net</t>
  </si>
  <si>
    <t>Deferred tax liabilities</t>
  </si>
  <si>
    <t>Statutory liabilities</t>
  </si>
  <si>
    <t>DEBT (Details) - Revolving Credit Facility - Line of Credit - USD ($)</t>
  </si>
  <si>
    <t>Nov. 30, 2015</t>
  </si>
  <si>
    <t>Debt Instrument [Line Items]</t>
  </si>
  <si>
    <t>Revolving credit facility, maximum borrowing capacity</t>
  </si>
  <si>
    <t>Revolving credit facility, administrative agent fee</t>
  </si>
  <si>
    <t>Unused commitment fee percentage</t>
  </si>
  <si>
    <t>0.15%</t>
  </si>
  <si>
    <t>Remaining borrowing capacity</t>
  </si>
  <si>
    <t>Line of credit facility, unused commitment fees</t>
  </si>
  <si>
    <t>Federal Funds Rate</t>
  </si>
  <si>
    <t>Basis spread on variable rate</t>
  </si>
  <si>
    <t>0.50%</t>
  </si>
  <si>
    <t>One Month LIBOR | Minimum</t>
  </si>
  <si>
    <t>0.00%</t>
  </si>
  <si>
    <t>One Month LIBOR | Maximum</t>
  </si>
  <si>
    <t>1.00%</t>
  </si>
  <si>
    <t>LIBOR | Minimum</t>
  </si>
  <si>
    <t>LIBOR | Maximum</t>
  </si>
  <si>
    <t>2.00%</t>
  </si>
  <si>
    <t>ACCRUED TRANSACTION LOSSES (Details) - USD ($) $ in Thousands</t>
  </si>
  <si>
    <t>Loss Contingency Accrual</t>
  </si>
  <si>
    <t>Accrued transaction losses, beginning of the period</t>
  </si>
  <si>
    <t>Accrued transaction losses, end of the period</t>
  </si>
  <si>
    <t>Transaction Losses</t>
  </si>
  <si>
    <t>INCOME TAXES (Details) - USD ($) $ in Thousands</t>
  </si>
  <si>
    <t>Effective tax rate</t>
  </si>
  <si>
    <t>(0.40%)</t>
  </si>
  <si>
    <t>(0.90%)</t>
  </si>
  <si>
    <t>STOCKHOLDERS' EQUITY Common Stock Narrative (Details) - $ / shares</t>
  </si>
  <si>
    <t>STOCKHOLDERS' EQUITY Share Based Compensation Narrative (Details)</t>
  </si>
  <si>
    <t>Mar. 31, 2016USD ($)planshares</t>
  </si>
  <si>
    <t>Mar. 31, 2015USD ($)</t>
  </si>
  <si>
    <t>Nov. 17, 2015shares</t>
  </si>
  <si>
    <t>Share-based Compensation Arrangement by Share-based Payment Award [Line Items]</t>
  </si>
  <si>
    <t>Number of share based compensation plans | plan</t>
  </si>
  <si>
    <t>Employee stock purchase plan, compensation expense | $</t>
  </si>
  <si>
    <t>Unrecognized compensation cost, options | $</t>
  </si>
  <si>
    <t>RSUs</t>
  </si>
  <si>
    <t>Award vesting period</t>
  </si>
  <si>
    <t>4 years</t>
  </si>
  <si>
    <t>Stock Options</t>
  </si>
  <si>
    <t>Minimum service requirement for affected employees</t>
  </si>
  <si>
    <t>2 years</t>
  </si>
  <si>
    <t>Expiration period from termination</t>
  </si>
  <si>
    <t>Expiration period following initial public offering</t>
  </si>
  <si>
    <t>1 year</t>
  </si>
  <si>
    <t>Plan modification, incremental compensation cost | $</t>
  </si>
  <si>
    <t>Plan modification, incremental compensation cost not yet recognized | $</t>
  </si>
  <si>
    <t>Unrecognized compensation cost, period for recognition</t>
  </si>
  <si>
    <t>2 years 10 months 10 days</t>
  </si>
  <si>
    <t>Employee stock purchase plan</t>
  </si>
  <si>
    <t>2015 Stock Option Plan</t>
  </si>
  <si>
    <t>Shares reserved for future issuance</t>
  </si>
  <si>
    <t>Shares reserved for future issuance, percentage of annual increase</t>
  </si>
  <si>
    <t>5.00%</t>
  </si>
  <si>
    <t>Shares available for future issuance</t>
  </si>
  <si>
    <t>2015 Stock Option Plan | Stock options and restricted stock units</t>
  </si>
  <si>
    <t>Equity instruments outstanding</t>
  </si>
  <si>
    <t>2009 Stock Option Plan</t>
  </si>
  <si>
    <t>2009 Stock Option Plan | Stock options and restricted stock units</t>
  </si>
  <si>
    <t>Maximum | 2015 Stock Option Plan</t>
  </si>
  <si>
    <t>Shares reserved for future issuance, amount of annual increase</t>
  </si>
  <si>
    <t>STOCKHOLDERS' EQUITY Stock Option Activity (Details) - USD ($) $ / shares in Units, $ in Thousands</t>
  </si>
  <si>
    <t>Number of Stock Options Outstanding</t>
  </si>
  <si>
    <t>Beginning balance (shares)</t>
  </si>
  <si>
    <t>Granted (in shares)</t>
  </si>
  <si>
    <t>Exercised (in shares)</t>
  </si>
  <si>
    <t>Forfeited (in shares)</t>
  </si>
  <si>
    <t>Ending balance (shares)</t>
  </si>
  <si>
    <t>Weighted average exercise price</t>
  </si>
  <si>
    <t>Beginning balance (in USD per share)</t>
  </si>
  <si>
    <t>Granted (in USD per share)</t>
  </si>
  <si>
    <t>Exercised (in USD per share)</t>
  </si>
  <si>
    <t>Forfeited (in USD per share)</t>
  </si>
  <si>
    <t>Ending balance (in USD per share)</t>
  </si>
  <si>
    <t>Options Vested and Expected to Vest</t>
  </si>
  <si>
    <t>Options vested and expected to vest (in shares)</t>
  </si>
  <si>
    <t>Options vested and expected to vest (in USD per share)</t>
  </si>
  <si>
    <t>Options Exercisable</t>
  </si>
  <si>
    <t>Options exercisable (in shares)</t>
  </si>
  <si>
    <t>Options exercisable (in USD per share)</t>
  </si>
  <si>
    <t>Additional Disclosures</t>
  </si>
  <si>
    <t>Weighted average remaining contractual term, options outstanding</t>
  </si>
  <si>
    <t>7 years 8 months 19 days</t>
  </si>
  <si>
    <t>7 years 10 months 13 days</t>
  </si>
  <si>
    <t>Weighted average remaining contractual term, options vested and expected to vest</t>
  </si>
  <si>
    <t>7 years 3 months 15 days</t>
  </si>
  <si>
    <t>Weighted average remaining contractual term, options exercisable</t>
  </si>
  <si>
    <t>7 years 8 months 1 day</t>
  </si>
  <si>
    <t>Aggregate intrinsic value, options outstanding</t>
  </si>
  <si>
    <t>Aggregate intrinsic value, options vested and expected to vest</t>
  </si>
  <si>
    <t>Aggregate intrinsic value, options exercisable</t>
  </si>
  <si>
    <t>STOCKHOLDERS' EQUITY RSU Activity (Details) - RSUs</t>
  </si>
  <si>
    <t>Mar. 31, 2016$ / sharesshares</t>
  </si>
  <si>
    <t>Number of RSUs</t>
  </si>
  <si>
    <t>Beginning balance (in shares) | shares</t>
  </si>
  <si>
    <t>Granted (in shares) | shares</t>
  </si>
  <si>
    <t>Forfeited (in shares) | shares</t>
  </si>
  <si>
    <t>Ending balance (in shares) | shares</t>
  </si>
  <si>
    <t>Weighted average grant date fair value</t>
  </si>
  <si>
    <t>Beginning balance (in USD per share) | $ / shares</t>
  </si>
  <si>
    <t>Granted (in USD per share) | $ / shares</t>
  </si>
  <si>
    <t>Forfeited (in USD per share) | $ / shares</t>
  </si>
  <si>
    <t>Ending balance (in USD per share) | $ / shares</t>
  </si>
  <si>
    <t>STOCKHOLDERS' EQUITY Stock Option Fair Value Assumptions (Details) - Stock Options</t>
  </si>
  <si>
    <t>Dividend yield</t>
  </si>
  <si>
    <t>Risk-free interest rate</t>
  </si>
  <si>
    <t>1.39%</t>
  </si>
  <si>
    <t>1.63%</t>
  </si>
  <si>
    <t>Expected volatility</t>
  </si>
  <si>
    <t>43.00%</t>
  </si>
  <si>
    <t>54.00%</t>
  </si>
  <si>
    <t>Expected term (years)</t>
  </si>
  <si>
    <t>6 years 29 days</t>
  </si>
  <si>
    <t>6 years 1 month 24 days</t>
  </si>
  <si>
    <t>STOCKHOLDERS' EQUITY Effects of Share-Based Compensation on Statements of Operations (Details) - USD ($)</t>
  </si>
  <si>
    <t>Share-based Compensation Arrangement by Share-based Payment Award, Compensation Cost [Line Items]</t>
  </si>
  <si>
    <t>Share-based compensation expense</t>
  </si>
  <si>
    <t>LOSS PER SHARE Calculation of Basic and Diluted Net Loss Per Share (Details) - USD ($) $ / shares in Units, shares in Thousands, $ in Thousands</t>
  </si>
  <si>
    <t>Basic shares:</t>
  </si>
  <si>
    <t>Weighted-average common shares outstanding</t>
  </si>
  <si>
    <t>Weighted-average unvested shares</t>
  </si>
  <si>
    <t>Weighted-average shares used to compute basic net loss per share</t>
  </si>
  <si>
    <t>Diluted shares:</t>
  </si>
  <si>
    <t>Weighted-average shares used to compute diluted loss per share</t>
  </si>
  <si>
    <t>LOSS PER SHARE Antidilutive Securities Excluded from Computation of Earnings Per Share (Details) - shares shares in Thousands</t>
  </si>
  <si>
    <t>Antidilutive Securities Excluded from Computation of Earnings Per Share [Line Items]</t>
  </si>
  <si>
    <t>Antidilutive securities excluded from computation of earnings per share</t>
  </si>
  <si>
    <t>Stock options and restricted stock units</t>
  </si>
  <si>
    <t>Convertible preferred stock</t>
  </si>
  <si>
    <t>Unvested shares</t>
  </si>
  <si>
    <t>Common Stock | Warrants</t>
  </si>
  <si>
    <t>Preferred Stock | Warrants</t>
  </si>
  <si>
    <t>OTHER INCOME AND EXPENSE, NET Other Income and Expense, Net (Details) - USD ($) $ in Thousands</t>
  </si>
  <si>
    <t>Net (gain) loss on foreign exchange</t>
  </si>
  <si>
    <t>Total other (income) and expense, net</t>
  </si>
  <si>
    <t>COMMITMENTS AND CONTINGENCIES Operating and Capital Leases- Narrative (Details) - USD ($) $ in Millions</t>
  </si>
  <si>
    <t>Operating leases, rent expense</t>
  </si>
  <si>
    <t>COMMITMENTS AND CONTINGENCIES Schedule of Futur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COMMITMENTS AND CONTINGENCIES Litigation- Narrative (Details) $ in Thousands</t>
  </si>
  <si>
    <t>Mar. 31, 2016USD ($)claimpatent</t>
  </si>
  <si>
    <t>Nov. 20, 2015claim</t>
  </si>
  <si>
    <t>Jul. 07, 2015claim</t>
  </si>
  <si>
    <t>Jun. 05, 2015claim</t>
  </si>
  <si>
    <t>Jan. 17, 2012patent</t>
  </si>
  <si>
    <t>Dec. 01, 2010patent</t>
  </si>
  <si>
    <t>Mar. 31, 2014claim</t>
  </si>
  <si>
    <t>Apr. 30, 2012claimpatent</t>
  </si>
  <si>
    <t>Mar. 30, 2016claim</t>
  </si>
  <si>
    <t>Feb. 09, 2016claim</t>
  </si>
  <si>
    <t>Dec. 31, 2015USD ($)</t>
  </si>
  <si>
    <t>Litigation accrual | $</t>
  </si>
  <si>
    <t>Patent Disputes and Disputes Regarding Founder's Early Involvement in Product</t>
  </si>
  <si>
    <t>Pending claims</t>
  </si>
  <si>
    <t>2010 Complaint, Patent '394, Patent '729, and Patent '248</t>
  </si>
  <si>
    <t>Patents found not infringed | patent</t>
  </si>
  <si>
    <t>2010 Complaint, Patent '394, Patent '729, and Patent '248 | Pending Litigation</t>
  </si>
  <si>
    <t>Patents allegedly infringed | patent</t>
  </si>
  <si>
    <t>2010 Complaint, Patent '729 and Patent '248 | Pending Litigation</t>
  </si>
  <si>
    <t>2010 Complaint, Patent '729 and Patent '248 | Litigation Appealed</t>
  </si>
  <si>
    <t>2010 Complaint, Patent '248</t>
  </si>
  <si>
    <t>Claims dismissed</t>
  </si>
  <si>
    <t>New claims filed</t>
  </si>
  <si>
    <t>2010 Complaint, Patent '248 | Litigation Appealed</t>
  </si>
  <si>
    <t>2014 Complaint, Patent '946</t>
  </si>
  <si>
    <t>2014 Complaint, Patent '946 | Pending Litigation</t>
  </si>
  <si>
    <t>2014 Complaint, Patent '946 | Litigation Appealed</t>
  </si>
  <si>
    <t>SEGMENT AND GEOGRAPHICAL INFORMATION Revenue by Geography (Details) - USD ($) $ in Thousands</t>
  </si>
  <si>
    <t>Revenues from External Customers and Long-Lived Assets [Line Items]</t>
  </si>
  <si>
    <t>United States</t>
  </si>
  <si>
    <t>International</t>
  </si>
  <si>
    <t>SEGMENT AND GEOGRAPHICAL INFORMATION Narrative (Details)</t>
  </si>
  <si>
    <t>Mar. 31, 2016segment</t>
  </si>
  <si>
    <t>Number of operating segments</t>
  </si>
  <si>
    <t>Number of reportable segments</t>
  </si>
  <si>
    <t>SEGMENT AND GEOGRAPHICAL INFORMATION Long-lived Assets by Geography (Details) - USD ($) $ in Thousands</t>
  </si>
  <si>
    <t>Long-lived assets</t>
  </si>
  <si>
    <t>SUPPLEMENTAL CASH FLOW INFORMATION (Details) - USD ($) $ in Thousands</t>
  </si>
  <si>
    <t>Supplemental Cash Flow Data:</t>
  </si>
  <si>
    <t>Cash paid for interest</t>
  </si>
  <si>
    <t>Cash paid for income taxes</t>
  </si>
  <si>
    <t>Supplemental disclosures of non-cash investing and financing activities:</t>
  </si>
  <si>
    <t>Change in purchases of property and equipment in accounts payable and accrued expenses</t>
  </si>
  <si>
    <t>Unpaid offering costs related to initial public offering</t>
  </si>
  <si>
    <t>Fair value of shares issued related to acquisi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267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22</v>
      </c>
    </row>
    <row spans="1:3" r="15">
      <c t="s" s="4" r="A15">
        <v>23</v>
      </c>
      <c t="n" s="6" r="C15">
        <v>51465931</v>
      </c>
    </row>
    <row spans="1:3" r="16">
      <c t="s" s="4" r="A16">
        <v>24</v>
      </c>
    </row>
    <row spans="1:3" r="17">
      <c t="s" s="3" r="A17">
        <v>22</v>
      </c>
    </row>
    <row spans="1:3" r="18">
      <c t="s" s="4" r="A18">
        <v>23</v>
      </c>
      <c t="n" s="6" r="C18">
        <v>283834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5</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7</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7</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370646</v>
      </c>
      <c t="n" s="7" r="C3">
        <v>470775</v>
      </c>
    </row>
    <row spans="1:3" r="4">
      <c t="s" s="4" r="A4">
        <v>29</v>
      </c>
      <c t="n" s="6" r="B4">
        <v>43447</v>
      </c>
      <c t="n" s="6" r="C4">
        <v>0</v>
      </c>
    </row>
    <row spans="1:3" r="5">
      <c t="s" s="4" r="A5">
        <v>30</v>
      </c>
      <c t="n" s="6" r="B5">
        <v>13542</v>
      </c>
      <c t="n" s="6" r="C5">
        <v>13537</v>
      </c>
    </row>
    <row spans="1:3" r="6">
      <c t="s" s="4" r="A6">
        <v>31</v>
      </c>
      <c t="n" s="6" r="B6">
        <v>189049</v>
      </c>
      <c t="n" s="6" r="C6">
        <v>142727</v>
      </c>
    </row>
    <row spans="1:3" r="7">
      <c t="s" s="4" r="A7">
        <v>32</v>
      </c>
      <c t="n" s="6" r="B7">
        <v>48157</v>
      </c>
      <c t="n" s="6" r="C7">
        <v>36473</v>
      </c>
    </row>
    <row spans="1:3" r="8">
      <c t="s" s="4" r="A8">
        <v>33</v>
      </c>
      <c t="n" s="6" r="B8">
        <v>55211</v>
      </c>
      <c t="n" s="6" r="C8">
        <v>42051</v>
      </c>
    </row>
    <row spans="1:3" r="9">
      <c t="s" s="4" r="A9">
        <v>34</v>
      </c>
      <c t="n" s="6" r="B9">
        <v>720052</v>
      </c>
      <c t="n" s="6" r="C9">
        <v>705563</v>
      </c>
    </row>
    <row spans="1:3" r="10">
      <c t="s" s="4" r="A10">
        <v>35</v>
      </c>
      <c t="n" s="6" r="B10">
        <v>89039</v>
      </c>
      <c t="n" s="6" r="C10">
        <v>87222</v>
      </c>
    </row>
    <row spans="1:3" r="11">
      <c t="s" s="4" r="A11">
        <v>36</v>
      </c>
      <c t="n" s="6" r="B11">
        <v>56699</v>
      </c>
      <c t="n" s="6" r="C11">
        <v>56699</v>
      </c>
    </row>
    <row spans="1:3" r="12">
      <c t="s" s="4" r="A12">
        <v>37</v>
      </c>
      <c t="n" s="6" r="B12">
        <v>24463</v>
      </c>
      <c t="n" s="6" r="C12">
        <v>26776</v>
      </c>
    </row>
    <row spans="1:3" r="13">
      <c t="s" s="4" r="A13">
        <v>38</v>
      </c>
      <c t="n" s="6" r="B13">
        <v>29715</v>
      </c>
      <c t="n" s="6" r="C13">
        <v>0</v>
      </c>
    </row>
    <row spans="1:3" r="14">
      <c t="s" s="4" r="A14">
        <v>30</v>
      </c>
      <c t="n" s="6" r="B14">
        <v>14994</v>
      </c>
      <c t="n" s="6" r="C14">
        <v>14686</v>
      </c>
    </row>
    <row spans="1:3" r="15">
      <c t="s" s="4" r="A15">
        <v>39</v>
      </c>
      <c t="n" s="6" r="B15">
        <v>10107</v>
      </c>
      <c t="n" s="6" r="C15">
        <v>3826</v>
      </c>
    </row>
    <row spans="1:3" r="16">
      <c t="s" s="4" r="A16">
        <v>40</v>
      </c>
      <c t="n" s="6" r="B16">
        <v>945069</v>
      </c>
      <c t="n" s="6" r="C16">
        <v>894772</v>
      </c>
    </row>
    <row spans="1:3" r="17">
      <c t="s" s="3" r="A17">
        <v>41</v>
      </c>
    </row>
    <row spans="1:3" r="18">
      <c t="s" s="4" r="A18">
        <v>42</v>
      </c>
      <c t="n" s="6" r="B18">
        <v>19580</v>
      </c>
      <c t="n" s="6" r="C18">
        <v>18869</v>
      </c>
    </row>
    <row spans="1:3" r="19">
      <c t="s" s="4" r="A19">
        <v>43</v>
      </c>
      <c t="n" s="6" r="B19">
        <v>283860</v>
      </c>
      <c t="n" s="6" r="C19">
        <v>224811</v>
      </c>
    </row>
    <row spans="1:3" r="20">
      <c t="s" s="4" r="A20">
        <v>44</v>
      </c>
      <c t="n" s="6" r="B20">
        <v>15419</v>
      </c>
      <c t="n" s="6" r="C20">
        <v>17176</v>
      </c>
    </row>
    <row spans="1:3" r="21">
      <c t="s" s="4" r="A21">
        <v>45</v>
      </c>
      <c t="n" s="6" r="B21">
        <v>97335</v>
      </c>
      <c t="n" s="6" r="C21">
        <v>44401</v>
      </c>
    </row>
    <row spans="1:3" r="22">
      <c t="s" s="4" r="A22">
        <v>46</v>
      </c>
      <c t="n" s="6" r="B22">
        <v>33738</v>
      </c>
      <c t="n" s="6" r="C22">
        <v>28945</v>
      </c>
    </row>
    <row spans="1:3" r="23">
      <c t="s" s="4" r="A23">
        <v>47</v>
      </c>
      <c t="n" s="6" r="B23">
        <v>449932</v>
      </c>
      <c t="n" s="6" r="C23">
        <v>334202</v>
      </c>
    </row>
    <row spans="1:3" r="24">
      <c t="s" s="4" r="A24">
        <v>48</v>
      </c>
      <c t="n" s="6" r="B24">
        <v>50253</v>
      </c>
      <c t="n" s="6" r="C24">
        <v>52522</v>
      </c>
    </row>
    <row spans="1:3" r="25">
      <c t="s" s="4" r="A25">
        <v>49</v>
      </c>
      <c t="n" s="7" r="B25">
        <v>500185</v>
      </c>
      <c t="n" s="7" r="C25">
        <v>386724</v>
      </c>
    </row>
    <row spans="1:3" r="26">
      <c t="s" s="4" r="A26">
        <v>50</v>
      </c>
      <c t="s" s="4" r="B26">
        <v>51</v>
      </c>
      <c t="s" s="4" r="C26">
        <v>51</v>
      </c>
    </row>
    <row spans="1:3" r="27">
      <c t="s" s="3" r="A27">
        <v>52</v>
      </c>
    </row>
    <row spans="1:3" r="28">
      <c t="s" s="4" r="A28">
        <v>53</v>
      </c>
      <c t="n" s="7" r="B28">
        <v>0</v>
      </c>
      <c t="n" s="7" r="C28">
        <v>0</v>
      </c>
    </row>
    <row spans="1:3" r="29">
      <c t="s" s="4" r="A29">
        <v>54</v>
      </c>
      <c t="n" s="6" r="B29">
        <v>0</v>
      </c>
      <c t="n" s="6" r="C29">
        <v>0</v>
      </c>
    </row>
    <row spans="1:3" r="30">
      <c t="s" s="4" r="A30">
        <v>55</v>
      </c>
      <c t="n" s="6" r="B30">
        <v>1149634</v>
      </c>
      <c t="n" s="6" r="C30">
        <v>1116882</v>
      </c>
    </row>
    <row spans="1:3" r="31">
      <c t="s" s="4" r="A31">
        <v>56</v>
      </c>
      <c t="n" s="6" r="B31">
        <v>-704404</v>
      </c>
      <c t="n" s="6" r="C31">
        <v>-607649</v>
      </c>
    </row>
    <row spans="1:3" r="32">
      <c t="s" s="4" r="A32">
        <v>57</v>
      </c>
      <c t="n" s="6" r="B32">
        <v>-346</v>
      </c>
      <c t="n" s="6" r="C32">
        <v>-1185</v>
      </c>
    </row>
    <row spans="1:3" r="33">
      <c t="s" s="4" r="A33">
        <v>58</v>
      </c>
      <c t="n" s="6" r="B33">
        <v>444884</v>
      </c>
      <c t="n" s="6" r="C33">
        <v>508048</v>
      </c>
    </row>
    <row spans="1:3" r="34">
      <c t="s" s="4" r="A34">
        <v>59</v>
      </c>
      <c t="n" s="7" r="B34">
        <v>945069</v>
      </c>
      <c t="n" s="7" r="C34">
        <v>894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37</v>
      </c>
    </row>
    <row spans="1:2" r="4">
      <c t="s" s="4" r="A4">
        <v>191</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9</v>
      </c>
      <c t="s" s="2" r="B1">
        <v>1</v>
      </c>
    </row>
    <row spans="1:2" r="2">
      <c t="s" s="2" r="B2">
        <v>2</v>
      </c>
    </row>
    <row spans="1:2" r="3">
      <c t="s" s="3" r="A3">
        <v>143</v>
      </c>
    </row>
    <row spans="1:2" r="4">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146</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149</v>
      </c>
    </row>
    <row spans="1:2" r="4">
      <c t="s" s="4" r="A4">
        <v>208</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6</v>
      </c>
    </row>
    <row spans="1:3" r="2">
      <c t="s" s="3" r="A2">
        <v>22</v>
      </c>
    </row>
    <row spans="1:3" r="3">
      <c t="s" s="4" r="A3">
        <v>61</v>
      </c>
      <c t="n" s="8" r="B3">
        <v>1e-07</v>
      </c>
      <c t="n" s="8" r="C3">
        <v>1e-07</v>
      </c>
    </row>
    <row spans="1:3" r="4">
      <c t="s" s="4" r="A4">
        <v>62</v>
      </c>
      <c t="n" s="6" r="B4">
        <v>100000000</v>
      </c>
      <c t="n" s="6" r="C4">
        <v>100000000</v>
      </c>
    </row>
    <row spans="1:3" r="5">
      <c t="s" s="4" r="A5">
        <v>62</v>
      </c>
      <c t="n" s="6" r="B5">
        <v>0</v>
      </c>
      <c t="n" s="6" r="C5">
        <v>0</v>
      </c>
    </row>
    <row spans="1:3" r="6">
      <c t="s" s="4" r="A6">
        <v>63</v>
      </c>
      <c t="n" s="6" r="B6">
        <v>0</v>
      </c>
      <c t="n" s="6" r="C6">
        <v>0</v>
      </c>
    </row>
    <row spans="1:3" r="7">
      <c t="s" s="4" r="A7">
        <v>21</v>
      </c>
    </row>
    <row spans="1:3" r="8">
      <c t="s" s="3" r="A8">
        <v>22</v>
      </c>
    </row>
    <row spans="1:3" r="9">
      <c t="s" s="4" r="A9">
        <v>64</v>
      </c>
      <c t="n" s="8" r="B9">
        <v>1e-07</v>
      </c>
      <c t="n" s="8" r="C9">
        <v>1e-07</v>
      </c>
    </row>
    <row spans="1:3" r="10">
      <c t="s" s="4" r="A10">
        <v>65</v>
      </c>
      <c t="n" s="6" r="B10">
        <v>1000000000</v>
      </c>
      <c t="n" s="6" r="C10">
        <v>1000000000</v>
      </c>
    </row>
    <row spans="1:3" r="11">
      <c t="s" s="4" r="A11">
        <v>66</v>
      </c>
      <c t="n" s="6" r="B11">
        <v>31717133</v>
      </c>
      <c t="n" s="6" r="C11">
        <v>31717133</v>
      </c>
    </row>
    <row spans="1:3" r="12">
      <c t="s" s="4" r="A12">
        <v>67</v>
      </c>
      <c t="n" s="6" r="B12">
        <v>31717133</v>
      </c>
      <c t="n" s="6" r="C12">
        <v>31717133</v>
      </c>
    </row>
    <row spans="1:3" r="13">
      <c t="s" s="4" r="A13">
        <v>24</v>
      </c>
    </row>
    <row spans="1:3" r="14">
      <c t="s" s="3" r="A14">
        <v>22</v>
      </c>
    </row>
    <row spans="1:3" r="15">
      <c t="s" s="4" r="A15">
        <v>64</v>
      </c>
      <c t="n" s="8" r="B15">
        <v>1e-07</v>
      </c>
      <c t="n" s="8" r="C15">
        <v>1e-07</v>
      </c>
    </row>
    <row spans="1:3" r="16">
      <c t="s" s="4" r="A16">
        <v>65</v>
      </c>
      <c t="n" s="6" r="B16">
        <v>500000000</v>
      </c>
      <c t="n" s="6" r="C16">
        <v>500000000</v>
      </c>
    </row>
    <row spans="1:3" r="17">
      <c t="s" s="4" r="A17">
        <v>66</v>
      </c>
      <c t="n" s="6" r="B17">
        <v>303553308</v>
      </c>
      <c t="n" s="6" r="C17">
        <v>303232312</v>
      </c>
    </row>
    <row spans="1:3" r="18">
      <c t="s" s="4" r="A18">
        <v>67</v>
      </c>
      <c t="n" s="6" r="B18">
        <v>303553308</v>
      </c>
      <c t="n" s="6" r="C18">
        <v>303232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0</v>
      </c>
      <c t="s" s="2" r="B1">
        <v>1</v>
      </c>
    </row>
    <row spans="1:2" r="2">
      <c t="s" s="2" r="B2">
        <v>2</v>
      </c>
    </row>
    <row spans="1:2" r="3">
      <c t="s" s="3" r="A3">
        <v>152</v>
      </c>
    </row>
    <row spans="1:2" r="4">
      <c t="s" s="4" r="A4">
        <v>211</v>
      </c>
      <c t="s" s="4" r="B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155</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37</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37</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0</v>
      </c>
      <c t="s" s="2" r="B1">
        <v>1</v>
      </c>
    </row>
    <row spans="1:2" r="2">
      <c t="s" s="2" r="B2">
        <v>2</v>
      </c>
    </row>
    <row spans="1:2" r="3">
      <c t="s" s="3" r="A3">
        <v>167</v>
      </c>
    </row>
    <row spans="1:2" r="4">
      <c t="s" s="4" r="A4">
        <v>231</v>
      </c>
      <c t="s" s="4" r="B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3</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6</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7</v>
      </c>
      <c t="s" s="2" r="B1">
        <v>1</v>
      </c>
    </row>
    <row spans="1:2" r="2">
      <c t="s" s="2" r="B2">
        <v>2</v>
      </c>
    </row>
    <row spans="1:2" r="3">
      <c t="s" s="3" r="A3">
        <v>179</v>
      </c>
    </row>
    <row spans="1:2" r="4">
      <c t="s" s="4" r="A4">
        <v>248</v>
      </c>
      <c t="s" s="4"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0</v>
      </c>
      <c t="s" s="2" r="B1">
        <v>1</v>
      </c>
    </row>
    <row spans="1:2" r="2">
      <c t="s" s="2" r="B2">
        <v>2</v>
      </c>
    </row>
    <row spans="1:2" r="3">
      <c t="s" s="3" r="A3">
        <v>182</v>
      </c>
    </row>
    <row spans="1:2" r="4">
      <c t="s" s="4" r="A4">
        <v>251</v>
      </c>
      <c t="s" s="4" r="B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85</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6182</v>
      </c>
      <c t="n" s="7" r="C4">
        <v>2204</v>
      </c>
    </row>
    <row spans="1:3" r="5">
      <c t="s" s="4" r="A5">
        <v>72</v>
      </c>
      <c t="n" s="6" r="B5">
        <v>379269</v>
      </c>
      <c t="n" s="6" r="C5">
        <v>250557</v>
      </c>
    </row>
    <row spans="1:3" r="6">
      <c t="s" s="4" r="A6">
        <v>73</v>
      </c>
      <c t="n" s="6" r="B6">
        <v>26740</v>
      </c>
      <c t="n" s="6" r="C6">
        <v>4197</v>
      </c>
    </row>
    <row spans="1:3" r="7">
      <c t="s" s="4" r="A7">
        <v>74</v>
      </c>
      <c t="n" s="6" r="B7">
        <v>2370</v>
      </c>
      <c t="n" s="6" r="C7">
        <v>602</v>
      </c>
    </row>
    <row spans="1:3" r="8">
      <c t="s" s="4" r="A8">
        <v>75</v>
      </c>
      <c t="n" s="6" r="B8">
        <v>269029</v>
      </c>
      <c t="n" s="6" r="C8">
        <v>176272</v>
      </c>
    </row>
    <row spans="1:3" r="9">
      <c t="s" s="4" r="A9">
        <v>76</v>
      </c>
      <c t="n" s="6" r="B9">
        <v>110240</v>
      </c>
      <c t="n" s="6" r="C9">
        <v>74285</v>
      </c>
    </row>
    <row spans="1:3" r="10">
      <c t="s" s="3" r="A10">
        <v>77</v>
      </c>
    </row>
    <row spans="1:3" r="11">
      <c t="s" s="4" r="A11">
        <v>78</v>
      </c>
      <c t="n" s="6" r="B11">
        <v>64592</v>
      </c>
      <c t="n" s="6" r="C11">
        <v>39545</v>
      </c>
    </row>
    <row spans="1:3" r="12">
      <c t="s" s="4" r="A12">
        <v>79</v>
      </c>
      <c t="n" s="6" r="B12">
        <v>38496</v>
      </c>
      <c t="n" s="6" r="C12">
        <v>36181</v>
      </c>
    </row>
    <row spans="1:3" r="13">
      <c t="s" s="4" r="A13">
        <v>80</v>
      </c>
      <c t="n" s="6" r="B13">
        <v>96107</v>
      </c>
      <c t="n" s="6" r="C13">
        <v>28119</v>
      </c>
    </row>
    <row spans="1:3" r="14">
      <c t="s" s="4" r="A14">
        <v>81</v>
      </c>
      <c t="n" s="6" r="B14">
        <v>7861</v>
      </c>
      <c t="n" s="6" r="C14">
        <v>16322</v>
      </c>
    </row>
    <row spans="1:3" r="15">
      <c t="s" s="4" r="A15">
        <v>82</v>
      </c>
      <c t="n" s="6" r="B15">
        <v>317</v>
      </c>
      <c t="n" s="6" r="C15">
        <v>468</v>
      </c>
    </row>
    <row spans="1:3" r="16">
      <c t="s" s="4" r="A16">
        <v>83</v>
      </c>
      <c t="n" s="6" r="B16">
        <v>207373</v>
      </c>
      <c t="n" s="6" r="C16">
        <v>120635</v>
      </c>
    </row>
    <row spans="1:3" r="17">
      <c t="s" s="4" r="A17">
        <v>84</v>
      </c>
      <c t="n" s="6" r="B17">
        <v>-97133</v>
      </c>
      <c t="n" s="6" r="C17">
        <v>-46350</v>
      </c>
    </row>
    <row spans="1:3" r="18">
      <c t="s" s="4" r="A18">
        <v>85</v>
      </c>
      <c t="n" s="6" r="B18">
        <v>69</v>
      </c>
      <c t="n" s="6" r="C18">
        <v>414</v>
      </c>
    </row>
    <row spans="1:3" r="19">
      <c t="s" s="4" r="A19">
        <v>86</v>
      </c>
      <c t="n" s="6" r="B19">
        <v>-786</v>
      </c>
      <c t="n" s="6" r="C19">
        <v>796</v>
      </c>
    </row>
    <row spans="1:3" r="20">
      <c t="s" s="4" r="A20">
        <v>87</v>
      </c>
      <c t="n" s="6" r="B20">
        <v>-96416</v>
      </c>
      <c t="n" s="6" r="C20">
        <v>-47560</v>
      </c>
    </row>
    <row spans="1:3" r="21">
      <c t="s" s="4" r="A21">
        <v>88</v>
      </c>
      <c t="n" s="6" r="B21">
        <v>339</v>
      </c>
      <c t="n" s="6" r="C21">
        <v>418</v>
      </c>
    </row>
    <row spans="1:3" r="22">
      <c t="s" s="4" r="A22">
        <v>89</v>
      </c>
      <c t="n" s="7" r="B22">
        <v>-96755</v>
      </c>
      <c t="n" s="7" r="C22">
        <v>-47978</v>
      </c>
    </row>
    <row spans="1:3" r="23">
      <c t="s" s="3" r="A23">
        <v>90</v>
      </c>
    </row>
    <row spans="1:3" r="24">
      <c t="s" s="4" r="A24">
        <v>91</v>
      </c>
      <c t="n" s="8" r="B24">
        <v>-0.29</v>
      </c>
      <c t="n" s="8" r="C24">
        <v>-0.33</v>
      </c>
    </row>
    <row spans="1:3" r="25">
      <c t="s" s="4" r="A25">
        <v>92</v>
      </c>
      <c t="n" s="8" r="B25">
        <v>-0.29</v>
      </c>
      <c t="n" s="8" r="C25">
        <v>-0.33</v>
      </c>
    </row>
    <row spans="1:3" r="26">
      <c t="s" s="3" r="A26">
        <v>93</v>
      </c>
    </row>
    <row spans="1:3" r="27">
      <c t="s" s="4" r="A27">
        <v>94</v>
      </c>
      <c t="n" s="6" r="B27">
        <v>331324</v>
      </c>
      <c t="n" s="6" r="C27">
        <v>145069</v>
      </c>
    </row>
    <row spans="1:3" r="28">
      <c t="s" s="4" r="A28">
        <v>95</v>
      </c>
      <c t="n" s="6" r="B28">
        <v>331324</v>
      </c>
      <c t="n" s="6" r="C28">
        <v>145069</v>
      </c>
    </row>
    <row spans="1:3" r="29">
      <c t="s" s="4" r="A29">
        <v>96</v>
      </c>
    </row>
    <row spans="1:3" r="30">
      <c t="s" s="3" r="A30">
        <v>70</v>
      </c>
    </row>
    <row spans="1:3" r="31">
      <c t="s" s="4" r="A31">
        <v>97</v>
      </c>
      <c t="n" s="7" r="B31">
        <v>300453</v>
      </c>
      <c t="n" s="7" r="C31">
        <v>211110</v>
      </c>
    </row>
    <row spans="1:3" r="32">
      <c t="s" s="4" r="A32">
        <v>98</v>
      </c>
      <c t="n" s="6" r="B32">
        <v>194276</v>
      </c>
      <c t="n" s="6" r="C32">
        <v>132107</v>
      </c>
    </row>
    <row spans="1:3" r="33">
      <c t="s" s="4" r="A33">
        <v>99</v>
      </c>
    </row>
    <row spans="1:3" r="34">
      <c t="s" s="3" r="A34">
        <v>70</v>
      </c>
    </row>
    <row spans="1:3" r="35">
      <c t="s" s="4" r="A35">
        <v>97</v>
      </c>
      <c t="n" s="6" r="B35">
        <v>38838</v>
      </c>
      <c t="n" s="6" r="C35">
        <v>29237</v>
      </c>
    </row>
    <row spans="1:3" r="36">
      <c t="s" s="4" r="A36">
        <v>98</v>
      </c>
      <c t="n" s="6" r="B36">
        <v>36610</v>
      </c>
      <c t="n" s="6" r="C36">
        <v>36211</v>
      </c>
    </row>
    <row spans="1:3" r="37">
      <c t="s" s="4" r="A37">
        <v>100</v>
      </c>
    </row>
    <row spans="1:3" r="38">
      <c t="s" s="3" r="A38">
        <v>70</v>
      </c>
    </row>
    <row spans="1:3" r="39">
      <c t="s" s="4" r="A39">
        <v>97</v>
      </c>
      <c t="n" s="6" r="B39">
        <v>23796</v>
      </c>
      <c t="n" s="6" r="C39">
        <v>8006</v>
      </c>
    </row>
    <row spans="1:3" r="40">
      <c t="s" s="4" r="A40">
        <v>98</v>
      </c>
      <c t="n" s="7" r="B40">
        <v>9033</v>
      </c>
      <c t="n" s="7" r="C40">
        <v>3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3" r="A3">
        <v>188</v>
      </c>
    </row>
    <row spans="1:2" r="4">
      <c t="s" s="4" r="A4">
        <v>259</v>
      </c>
      <c t="s" s="4" r="B4">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261</v>
      </c>
      <c t="s" s="2" r="B1">
        <v>262</v>
      </c>
    </row>
    <row spans="1:2" r="2">
      <c t="s" s="2" r="B2">
        <v>263</v>
      </c>
    </row>
    <row spans="1:2" r="3">
      <c t="s" s="3" r="A3">
        <v>22</v>
      </c>
    </row>
    <row spans="1:2" r="4">
      <c t="s" s="4" r="A4">
        <v>264</v>
      </c>
      <c t="n" s="9" r="B4">
        <v>245.7</v>
      </c>
    </row>
    <row spans="1:2" r="5">
      <c t="s" s="4" r="A5">
        <v>265</v>
      </c>
      <c t="n" s="10" r="B5">
        <v>14.7</v>
      </c>
    </row>
    <row spans="1:2" r="6">
      <c t="s" s="4" r="A6">
        <v>266</v>
      </c>
      <c t="n" s="9" r="B6">
        <v>6.9</v>
      </c>
    </row>
    <row spans="1:2" r="7">
      <c t="s" s="4" r="A7">
        <v>21</v>
      </c>
    </row>
    <row spans="1:2" r="8">
      <c t="s" s="3" r="A8">
        <v>22</v>
      </c>
    </row>
    <row spans="1:2" r="9">
      <c t="s" s="4" r="A9">
        <v>267</v>
      </c>
      <c t="n" s="6" r="B9">
        <v>29700000</v>
      </c>
    </row>
    <row spans="1:2" r="10">
      <c t="s" s="4" r="A10">
        <v>268</v>
      </c>
      <c t="n" s="7" r="B10">
        <v>9</v>
      </c>
    </row>
    <row spans="1:2" r="11">
      <c t="s" s="4" r="A11">
        <v>269</v>
      </c>
      <c t="n" s="6" r="B11">
        <v>13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3"/>
    <col customWidth="1" max="3" min="3" width="22"/>
    <col customWidth="1" max="4" min="4" width="35"/>
  </cols>
  <sheetData>
    <row spans="1:4" r="1">
      <c t="s" s="1" r="A1">
        <v>270</v>
      </c>
      <c t="s" s="2" r="B1">
        <v>1</v>
      </c>
      <c t="s" s="2" r="D1">
        <v>271</v>
      </c>
    </row>
    <row spans="1:4" r="2">
      <c t="s" s="2" r="B2">
        <v>272</v>
      </c>
      <c t="s" s="2" r="C2">
        <v>273</v>
      </c>
      <c t="s" s="2" r="D2">
        <v>274</v>
      </c>
    </row>
    <row spans="1:4" r="3">
      <c t="s" s="4" r="A3">
        <v>275</v>
      </c>
    </row>
    <row spans="1:4" r="4">
      <c t="s" s="3" r="A4">
        <v>276</v>
      </c>
    </row>
    <row spans="1:4" r="5">
      <c t="s" s="4" r="A5">
        <v>277</v>
      </c>
      <c t="n" s="6" r="B5">
        <v>1</v>
      </c>
      <c t="n" s="6" r="C5">
        <v>1</v>
      </c>
    </row>
    <row spans="1:4" r="6">
      <c t="s" s="4" r="A6">
        <v>278</v>
      </c>
      <c t="s" s="4" r="B6">
        <v>279</v>
      </c>
    </row>
    <row spans="1:4" r="7">
      <c t="s" s="4" r="A7">
        <v>280</v>
      </c>
    </row>
    <row spans="1:4" r="8">
      <c t="s" s="3" r="A8">
        <v>276</v>
      </c>
    </row>
    <row spans="1:4" r="9">
      <c t="s" s="4" r="A9">
        <v>281</v>
      </c>
      <c t="n" s="6" r="B9">
        <v>3</v>
      </c>
      <c t="n" s="6" r="D9">
        <v>3</v>
      </c>
    </row>
    <row spans="1:4" r="10">
      <c t="s" s="4" r="A10">
        <v>282</v>
      </c>
    </row>
    <row spans="1:4" r="11">
      <c t="s" s="3" r="A11">
        <v>276</v>
      </c>
    </row>
    <row spans="1:4" r="12">
      <c t="s" s="4" r="A12">
        <v>278</v>
      </c>
      <c t="s" s="4" r="B12">
        <v>283</v>
      </c>
      <c t="s" s="4" r="D12">
        <v>284</v>
      </c>
    </row>
    <row spans="1:4" r="13">
      <c t="s" s="4" r="A13">
        <v>285</v>
      </c>
    </row>
    <row spans="1:4" r="14">
      <c t="s" s="3" r="A14">
        <v>276</v>
      </c>
    </row>
    <row spans="1:4" r="15">
      <c t="s" s="4" r="A15">
        <v>278</v>
      </c>
      <c t="s" s="4" r="B15">
        <v>286</v>
      </c>
      <c t="s" s="4" r="D15">
        <v>287</v>
      </c>
    </row>
    <row spans="1:4" r="16">
      <c t="s" s="4" r="A16">
        <v>288</v>
      </c>
    </row>
    <row spans="1:4" r="17">
      <c t="s" s="3" r="A17">
        <v>276</v>
      </c>
    </row>
    <row spans="1:4" r="18">
      <c t="s" s="4" r="A18">
        <v>278</v>
      </c>
      <c t="s" s="4" r="B18">
        <v>289</v>
      </c>
      <c t="s" s="4" r="D18">
        <v>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91</v>
      </c>
      <c t="s" s="2" r="B1">
        <v>2</v>
      </c>
      <c t="s" s="2" r="C1">
        <v>26</v>
      </c>
    </row>
    <row spans="1:3" r="2">
      <c t="s" s="3" r="A2">
        <v>140</v>
      </c>
    </row>
    <row spans="1:3" r="3">
      <c t="s" s="4" r="A3">
        <v>292</v>
      </c>
      <c t="n" s="7" r="B3">
        <v>13542</v>
      </c>
      <c t="n" s="7" r="C3">
        <v>13537</v>
      </c>
    </row>
    <row spans="1:3" r="4">
      <c t="s" s="4" r="A4">
        <v>293</v>
      </c>
      <c t="n" s="7" r="B4">
        <v>14994</v>
      </c>
      <c t="n" s="7" r="C4">
        <v>146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6</v>
      </c>
    </row>
    <row spans="1:3" r="2">
      <c t="s" s="3" r="A2">
        <v>295</v>
      </c>
    </row>
    <row spans="1:3" r="3">
      <c t="s" s="4" r="A3">
        <v>29</v>
      </c>
      <c t="n" s="7" r="B3">
        <v>43447</v>
      </c>
      <c t="n" s="7" r="C3">
        <v>0</v>
      </c>
    </row>
    <row spans="1:3" r="4">
      <c t="s" s="4" r="A4">
        <v>296</v>
      </c>
      <c t="n" s="6" r="B4">
        <v>29715</v>
      </c>
      <c t="n" s="6" r="C4">
        <v>0</v>
      </c>
    </row>
    <row spans="1:3" r="5">
      <c t="s" s="4" r="A5">
        <v>297</v>
      </c>
    </row>
    <row spans="1:3" r="6">
      <c t="s" s="3" r="A6">
        <v>295</v>
      </c>
    </row>
    <row spans="1:3" r="7">
      <c t="s" s="4" r="A7">
        <v>298</v>
      </c>
      <c t="n" s="6" r="B7">
        <v>250737</v>
      </c>
      <c t="n" s="6" r="C7">
        <v>337234</v>
      </c>
    </row>
    <row spans="1:3" r="8">
      <c t="s" s="4" r="A8">
        <v>299</v>
      </c>
    </row>
    <row spans="1:3" r="9">
      <c t="s" s="3" r="A9">
        <v>295</v>
      </c>
    </row>
    <row spans="1:3" r="10">
      <c t="s" s="4" r="A10">
        <v>29</v>
      </c>
      <c t="n" s="6" r="B10">
        <v>0</v>
      </c>
      <c t="n" s="6" r="C10">
        <v>0</v>
      </c>
    </row>
    <row spans="1:3" r="11">
      <c t="s" s="4" r="A11">
        <v>296</v>
      </c>
      <c t="n" s="6" r="B11">
        <v>0</v>
      </c>
      <c t="n" s="6" r="C11">
        <v>0</v>
      </c>
    </row>
    <row spans="1:3" r="12">
      <c t="s" s="4" r="A12">
        <v>300</v>
      </c>
    </row>
    <row spans="1:3" r="13">
      <c t="s" s="3" r="A13">
        <v>295</v>
      </c>
    </row>
    <row spans="1:3" r="14">
      <c t="s" s="4" r="A14">
        <v>29</v>
      </c>
      <c t="n" s="6" r="B14">
        <v>0</v>
      </c>
      <c t="n" s="6" r="C14">
        <v>0</v>
      </c>
    </row>
    <row spans="1:3" r="15">
      <c t="s" s="4" r="A15">
        <v>296</v>
      </c>
      <c t="n" s="6" r="B15">
        <v>0</v>
      </c>
      <c t="n" s="6" r="C15">
        <v>0</v>
      </c>
    </row>
    <row spans="1:3" r="16">
      <c t="s" s="4" r="A16">
        <v>301</v>
      </c>
    </row>
    <row spans="1:3" r="17">
      <c t="s" s="3" r="A17">
        <v>295</v>
      </c>
    </row>
    <row spans="1:3" r="18">
      <c t="s" s="4" r="A18">
        <v>29</v>
      </c>
      <c t="n" s="6" r="B18">
        <v>0</v>
      </c>
      <c t="n" s="6" r="C18">
        <v>0</v>
      </c>
    </row>
    <row spans="1:3" r="19">
      <c t="s" s="4" r="A19">
        <v>302</v>
      </c>
    </row>
    <row spans="1:3" r="20">
      <c t="s" s="3" r="A20">
        <v>295</v>
      </c>
    </row>
    <row spans="1:3" r="21">
      <c t="s" s="4" r="A21">
        <v>29</v>
      </c>
      <c t="n" s="6" r="B21">
        <v>9990</v>
      </c>
      <c t="n" s="6" r="C21">
        <v>0</v>
      </c>
    </row>
    <row spans="1:3" r="22">
      <c t="s" s="4" r="A22">
        <v>296</v>
      </c>
      <c t="n" s="6" r="B22">
        <v>16145</v>
      </c>
      <c t="n" s="6" r="C22">
        <v>0</v>
      </c>
    </row>
    <row spans="1:3" r="23">
      <c t="s" s="4" r="A23">
        <v>303</v>
      </c>
    </row>
    <row spans="1:3" r="24">
      <c t="s" s="3" r="A24">
        <v>295</v>
      </c>
    </row>
    <row spans="1:3" r="25">
      <c t="s" s="4" r="A25">
        <v>28</v>
      </c>
      <c t="n" s="6" r="B25">
        <v>224602</v>
      </c>
      <c t="n" s="6" r="C25">
        <v>337234</v>
      </c>
    </row>
    <row spans="1:3" r="26">
      <c t="s" s="4" r="A26">
        <v>299</v>
      </c>
    </row>
    <row spans="1:3" r="27">
      <c t="s" s="3" r="A27">
        <v>295</v>
      </c>
    </row>
    <row spans="1:3" r="28">
      <c t="s" s="4" r="A28">
        <v>28</v>
      </c>
      <c t="n" s="6" r="B28">
        <v>0</v>
      </c>
      <c t="n" s="6" r="C28">
        <v>0</v>
      </c>
    </row>
    <row spans="1:3" r="29">
      <c t="s" s="4" r="A29">
        <v>301</v>
      </c>
    </row>
    <row spans="1:3" r="30">
      <c t="s" s="3" r="A30">
        <v>295</v>
      </c>
    </row>
    <row spans="1:3" r="31">
      <c t="s" s="4" r="A31">
        <v>28</v>
      </c>
      <c t="n" s="6" r="B31">
        <v>0</v>
      </c>
      <c t="n" s="6" r="C31">
        <v>0</v>
      </c>
    </row>
    <row spans="1:3" r="32">
      <c t="s" s="4" r="A32">
        <v>304</v>
      </c>
    </row>
    <row spans="1:3" r="33">
      <c t="s" s="3" r="A33">
        <v>295</v>
      </c>
    </row>
    <row spans="1:3" r="34">
      <c t="s" s="4" r="A34">
        <v>28</v>
      </c>
      <c t="n" s="6" r="B34">
        <v>0</v>
      </c>
      <c t="n" s="6" r="C34">
        <v>0</v>
      </c>
    </row>
    <row spans="1:3" r="35">
      <c t="s" s="4" r="A35">
        <v>305</v>
      </c>
    </row>
    <row spans="1:3" r="36">
      <c t="s" s="3" r="A36">
        <v>295</v>
      </c>
    </row>
    <row spans="1:3" r="37">
      <c t="s" s="4" r="A37">
        <v>298</v>
      </c>
      <c t="n" s="6" r="B37">
        <v>56545</v>
      </c>
      <c t="n" s="6" r="C37">
        <v>0</v>
      </c>
    </row>
    <row spans="1:3" r="38">
      <c t="s" s="4" r="A38">
        <v>306</v>
      </c>
    </row>
    <row spans="1:3" r="39">
      <c t="s" s="3" r="A39">
        <v>295</v>
      </c>
    </row>
    <row spans="1:3" r="40">
      <c t="s" s="4" r="A40">
        <v>29</v>
      </c>
      <c t="n" s="6" r="B40">
        <v>8484</v>
      </c>
      <c t="n" s="6" r="C40">
        <v>0</v>
      </c>
    </row>
    <row spans="1:3" r="41">
      <c t="s" s="4" r="A41">
        <v>296</v>
      </c>
      <c t="n" s="6" r="B41">
        <v>7662</v>
      </c>
      <c t="n" s="6" r="C41">
        <v>0</v>
      </c>
    </row>
    <row spans="1:3" r="42">
      <c t="s" s="4" r="A42">
        <v>307</v>
      </c>
    </row>
    <row spans="1:3" r="43">
      <c t="s" s="3" r="A43">
        <v>295</v>
      </c>
    </row>
    <row spans="1:3" r="44">
      <c t="s" s="4" r="A44">
        <v>29</v>
      </c>
      <c t="n" s="6" r="B44">
        <v>4543</v>
      </c>
      <c t="n" s="6" r="C44">
        <v>0</v>
      </c>
    </row>
    <row spans="1:3" r="45">
      <c t="s" s="4" r="A45">
        <v>296</v>
      </c>
      <c t="n" s="6" r="B45">
        <v>5908</v>
      </c>
      <c t="n" s="6" r="C45">
        <v>0</v>
      </c>
    </row>
    <row spans="1:3" r="46">
      <c t="s" s="4" r="A46">
        <v>308</v>
      </c>
    </row>
    <row spans="1:3" r="47">
      <c t="s" s="3" r="A47">
        <v>295</v>
      </c>
    </row>
    <row spans="1:3" r="48">
      <c t="s" s="4" r="A48">
        <v>29</v>
      </c>
      <c t="n" s="6" r="B48">
        <v>20430</v>
      </c>
      <c t="n" s="6" r="C48">
        <v>0</v>
      </c>
    </row>
    <row spans="1:3" r="49">
      <c t="s" s="4" r="A49">
        <v>309</v>
      </c>
    </row>
    <row spans="1:3" r="50">
      <c t="s" s="3" r="A50">
        <v>295</v>
      </c>
    </row>
    <row spans="1:3" r="51">
      <c t="s" s="4" r="A51">
        <v>29</v>
      </c>
      <c t="n" s="6" r="B51">
        <v>0</v>
      </c>
      <c t="n" s="6" r="C51">
        <v>0</v>
      </c>
    </row>
    <row spans="1:3" r="52">
      <c t="s" s="4" r="A52">
        <v>296</v>
      </c>
      <c t="n" s="6" r="B52">
        <v>0</v>
      </c>
      <c t="n" s="6" r="C52">
        <v>0</v>
      </c>
    </row>
    <row spans="1:3" r="53">
      <c t="s" s="4" r="A53">
        <v>310</v>
      </c>
    </row>
    <row spans="1:3" r="54">
      <c t="s" s="3" r="A54">
        <v>295</v>
      </c>
    </row>
    <row spans="1:3" r="55">
      <c t="s" s="4" r="A55">
        <v>28</v>
      </c>
      <c t="n" s="6" r="B55">
        <v>0</v>
      </c>
      <c t="n" s="6" r="C55">
        <v>0</v>
      </c>
    </row>
    <row spans="1:3" r="56">
      <c t="s" s="4" r="A56">
        <v>306</v>
      </c>
    </row>
    <row spans="1:3" r="57">
      <c t="s" s="3" r="A57">
        <v>295</v>
      </c>
    </row>
    <row spans="1:3" r="58">
      <c t="s" s="4" r="A58">
        <v>28</v>
      </c>
      <c t="n" s="6" r="B58">
        <v>2500</v>
      </c>
      <c t="n" s="6" r="C58">
        <v>0</v>
      </c>
    </row>
    <row spans="1:3" r="59">
      <c t="s" s="4" r="A59">
        <v>308</v>
      </c>
    </row>
    <row spans="1:3" r="60">
      <c t="s" s="3" r="A60">
        <v>295</v>
      </c>
    </row>
    <row spans="1:3" r="61">
      <c t="s" s="4" r="A61">
        <v>28</v>
      </c>
      <c t="n" s="6" r="B61">
        <v>5346</v>
      </c>
      <c t="n" s="6" r="C61">
        <v>0</v>
      </c>
    </row>
    <row spans="1:3" r="62">
      <c t="s" s="4" r="A62">
        <v>311</v>
      </c>
    </row>
    <row spans="1:3" r="63">
      <c t="s" s="3" r="A63">
        <v>295</v>
      </c>
    </row>
    <row spans="1:3" r="64">
      <c t="s" s="4" r="A64">
        <v>28</v>
      </c>
      <c t="n" s="6" r="B64">
        <v>1672</v>
      </c>
      <c t="n" s="6" r="C64">
        <v>0</v>
      </c>
    </row>
    <row spans="1:3" r="65">
      <c t="s" s="4" r="A65">
        <v>312</v>
      </c>
    </row>
    <row spans="1:3" r="66">
      <c t="s" s="3" r="A66">
        <v>295</v>
      </c>
    </row>
    <row spans="1:3" r="67">
      <c t="s" s="4" r="A67">
        <v>298</v>
      </c>
      <c t="n" s="6" r="B67">
        <v>0</v>
      </c>
      <c t="n" s="6" r="C67">
        <v>0</v>
      </c>
    </row>
    <row spans="1:3" r="68">
      <c t="s" s="4" r="A68">
        <v>313</v>
      </c>
    </row>
    <row spans="1:3" r="69">
      <c t="s" s="3" r="A69">
        <v>295</v>
      </c>
    </row>
    <row spans="1:3" r="70">
      <c t="s" s="4" r="A70">
        <v>29</v>
      </c>
      <c t="n" s="6" r="B70">
        <v>0</v>
      </c>
      <c t="n" s="6" r="C70">
        <v>0</v>
      </c>
    </row>
    <row spans="1:3" r="71">
      <c t="s" s="4" r="A71">
        <v>296</v>
      </c>
      <c t="n" s="6" r="B71">
        <v>0</v>
      </c>
      <c t="n" s="6" r="C71">
        <v>0</v>
      </c>
    </row>
    <row spans="1:3" r="72">
      <c t="s" s="4" r="A72">
        <v>314</v>
      </c>
    </row>
    <row spans="1:3" r="73">
      <c t="s" s="3" r="A73">
        <v>295</v>
      </c>
    </row>
    <row spans="1:3" r="74">
      <c t="s" s="4" r="A74">
        <v>29</v>
      </c>
      <c t="n" s="6" r="B74">
        <v>0</v>
      </c>
      <c t="n" s="6" r="C74">
        <v>0</v>
      </c>
    </row>
    <row spans="1:3" r="75">
      <c t="s" s="4" r="A75">
        <v>296</v>
      </c>
      <c t="n" s="6" r="B75">
        <v>0</v>
      </c>
      <c t="n" s="6" r="C75">
        <v>0</v>
      </c>
    </row>
    <row spans="1:3" r="76">
      <c t="s" s="4" r="A76">
        <v>315</v>
      </c>
    </row>
    <row spans="1:3" r="77">
      <c t="s" s="3" r="A77">
        <v>295</v>
      </c>
    </row>
    <row spans="1:3" r="78">
      <c t="s" s="4" r="A78">
        <v>29</v>
      </c>
      <c t="n" s="6" r="B78">
        <v>0</v>
      </c>
      <c t="n" s="6" r="C78">
        <v>0</v>
      </c>
    </row>
    <row spans="1:3" r="79">
      <c t="s" s="4" r="A79">
        <v>316</v>
      </c>
    </row>
    <row spans="1:3" r="80">
      <c t="s" s="3" r="A80">
        <v>295</v>
      </c>
    </row>
    <row spans="1:3" r="81">
      <c t="s" s="4" r="A81">
        <v>29</v>
      </c>
      <c t="n" s="6" r="B81">
        <v>0</v>
      </c>
      <c t="n" s="6" r="C81">
        <v>0</v>
      </c>
    </row>
    <row spans="1:3" r="82">
      <c t="s" s="4" r="A82">
        <v>296</v>
      </c>
      <c t="n" s="6" r="B82">
        <v>0</v>
      </c>
      <c t="n" s="6" r="C82">
        <v>0</v>
      </c>
    </row>
    <row spans="1:3" r="83">
      <c t="s" s="4" r="A83">
        <v>317</v>
      </c>
    </row>
    <row spans="1:3" r="84">
      <c t="s" s="3" r="A84">
        <v>295</v>
      </c>
    </row>
    <row spans="1:3" r="85">
      <c t="s" s="4" r="A85">
        <v>28</v>
      </c>
      <c t="n" s="6" r="B85">
        <v>0</v>
      </c>
      <c t="n" s="6" r="C85">
        <v>0</v>
      </c>
    </row>
    <row spans="1:3" r="86">
      <c t="s" s="4" r="A86">
        <v>313</v>
      </c>
    </row>
    <row spans="1:3" r="87">
      <c t="s" s="3" r="A87">
        <v>295</v>
      </c>
    </row>
    <row spans="1:3" r="88">
      <c t="s" s="4" r="A88">
        <v>28</v>
      </c>
      <c t="n" s="6" r="B88">
        <v>0</v>
      </c>
      <c t="n" s="6" r="C88">
        <v>0</v>
      </c>
    </row>
    <row spans="1:3" r="89">
      <c t="s" s="4" r="A89">
        <v>315</v>
      </c>
    </row>
    <row spans="1:3" r="90">
      <c t="s" s="3" r="A90">
        <v>295</v>
      </c>
    </row>
    <row spans="1:3" r="91">
      <c t="s" s="4" r="A91">
        <v>28</v>
      </c>
      <c t="n" s="6" r="B91">
        <v>0</v>
      </c>
      <c t="n" s="6" r="C91">
        <v>0</v>
      </c>
    </row>
    <row spans="1:3" r="92">
      <c t="s" s="4" r="A92">
        <v>318</v>
      </c>
    </row>
    <row spans="1:3" r="93">
      <c t="s" s="3" r="A93">
        <v>295</v>
      </c>
    </row>
    <row spans="1:3" r="94">
      <c t="s" s="4" r="A94">
        <v>28</v>
      </c>
      <c t="n" s="7" r="B94">
        <v>0</v>
      </c>
      <c t="n" s="7" r="C9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67"/>
    <col customWidth="1" max="2" min="2" width="21"/>
  </cols>
  <sheetData>
    <row spans="1:2" r="1">
      <c t="s" s="1" r="A1">
        <v>319</v>
      </c>
      <c t="s" s="2" r="B1">
        <v>320</v>
      </c>
    </row>
    <row spans="1:2" r="2">
      <c t="s" s="3" r="A2">
        <v>321</v>
      </c>
    </row>
    <row spans="1:2" r="3">
      <c t="s" s="4" r="A3">
        <v>298</v>
      </c>
      <c t="n" s="7" r="B3">
        <v>73086</v>
      </c>
    </row>
    <row spans="1:2" r="4">
      <c t="s" s="4" r="A4">
        <v>322</v>
      </c>
      <c t="n" s="6" r="B4">
        <v>73162</v>
      </c>
    </row>
    <row spans="1:2" r="5">
      <c t="s" s="4" r="A5">
        <v>323</v>
      </c>
    </row>
    <row spans="1:2" r="6">
      <c t="s" s="3" r="A6">
        <v>321</v>
      </c>
    </row>
    <row spans="1:2" r="7">
      <c t="s" s="4" r="A7">
        <v>298</v>
      </c>
      <c t="n" s="6" r="B7">
        <v>43437</v>
      </c>
    </row>
    <row spans="1:2" r="8">
      <c t="s" s="4" r="A8">
        <v>324</v>
      </c>
      <c t="n" s="6" r="B8">
        <v>15</v>
      </c>
    </row>
    <row spans="1:2" r="9">
      <c t="s" s="4" r="A9">
        <v>325</v>
      </c>
      <c t="n" s="6" r="B9">
        <v>-5</v>
      </c>
    </row>
    <row spans="1:2" r="10">
      <c t="s" s="4" r="A10">
        <v>322</v>
      </c>
      <c t="n" s="6" r="B10">
        <v>43447</v>
      </c>
    </row>
    <row spans="1:2" r="11">
      <c t="s" s="4" r="A11">
        <v>326</v>
      </c>
    </row>
    <row spans="1:2" r="12">
      <c t="s" s="3" r="A12">
        <v>321</v>
      </c>
    </row>
    <row spans="1:2" r="13">
      <c t="s" s="4" r="A13">
        <v>298</v>
      </c>
      <c t="n" s="6" r="B13">
        <v>29649</v>
      </c>
    </row>
    <row spans="1:2" r="14">
      <c t="s" s="4" r="A14">
        <v>324</v>
      </c>
      <c t="n" s="6" r="B14">
        <v>66</v>
      </c>
    </row>
    <row spans="1:2" r="15">
      <c t="s" s="4" r="A15">
        <v>325</v>
      </c>
      <c t="n" s="6" r="B15">
        <v>0</v>
      </c>
    </row>
    <row spans="1:2" r="16">
      <c t="s" s="4" r="A16">
        <v>322</v>
      </c>
      <c t="n" s="6" r="B16">
        <v>29715</v>
      </c>
    </row>
    <row spans="1:2" r="17">
      <c t="s" s="4" r="A17">
        <v>327</v>
      </c>
    </row>
    <row spans="1:2" r="18">
      <c t="s" s="3" r="A18">
        <v>321</v>
      </c>
    </row>
    <row spans="1:2" r="19">
      <c t="s" s="4" r="A19">
        <v>298</v>
      </c>
      <c t="n" s="6" r="B19">
        <v>8479</v>
      </c>
    </row>
    <row spans="1:2" r="20">
      <c t="s" s="4" r="A20">
        <v>324</v>
      </c>
      <c t="n" s="6" r="B20">
        <v>5</v>
      </c>
    </row>
    <row spans="1:2" r="21">
      <c t="s" s="4" r="A21">
        <v>325</v>
      </c>
      <c t="n" s="6" r="B21">
        <v>0</v>
      </c>
    </row>
    <row spans="1:2" r="22">
      <c t="s" s="4" r="A22">
        <v>322</v>
      </c>
      <c t="n" s="6" r="B22">
        <v>8484</v>
      </c>
    </row>
    <row spans="1:2" r="23">
      <c t="s" s="4" r="A23">
        <v>328</v>
      </c>
    </row>
    <row spans="1:2" r="24">
      <c t="s" s="3" r="A24">
        <v>321</v>
      </c>
    </row>
    <row spans="1:2" r="25">
      <c t="s" s="4" r="A25">
        <v>298</v>
      </c>
      <c t="n" s="6" r="B25">
        <v>7641</v>
      </c>
    </row>
    <row spans="1:2" r="26">
      <c t="s" s="4" r="A26">
        <v>324</v>
      </c>
      <c t="n" s="6" r="B26">
        <v>21</v>
      </c>
    </row>
    <row spans="1:2" r="27">
      <c t="s" s="4" r="A27">
        <v>325</v>
      </c>
      <c t="n" s="6" r="B27">
        <v>0</v>
      </c>
    </row>
    <row spans="1:2" r="28">
      <c t="s" s="4" r="A28">
        <v>322</v>
      </c>
      <c t="n" s="6" r="B28">
        <v>7662</v>
      </c>
    </row>
    <row spans="1:2" r="29">
      <c t="s" s="4" r="A29">
        <v>329</v>
      </c>
    </row>
    <row spans="1:2" r="30">
      <c t="s" s="3" r="A30">
        <v>321</v>
      </c>
    </row>
    <row spans="1:2" r="31">
      <c t="s" s="4" r="A31">
        <v>298</v>
      </c>
      <c t="n" s="6" r="B31">
        <v>4543</v>
      </c>
    </row>
    <row spans="1:2" r="32">
      <c t="s" s="4" r="A32">
        <v>324</v>
      </c>
      <c t="n" s="6" r="B32">
        <v>5</v>
      </c>
    </row>
    <row spans="1:2" r="33">
      <c t="s" s="4" r="A33">
        <v>325</v>
      </c>
      <c t="n" s="6" r="B33">
        <v>-5</v>
      </c>
    </row>
    <row spans="1:2" r="34">
      <c t="s" s="4" r="A34">
        <v>322</v>
      </c>
      <c t="n" s="6" r="B34">
        <v>4543</v>
      </c>
    </row>
    <row spans="1:2" r="35">
      <c t="s" s="4" r="A35">
        <v>330</v>
      </c>
    </row>
    <row spans="1:2" r="36">
      <c t="s" s="3" r="A36">
        <v>321</v>
      </c>
    </row>
    <row spans="1:2" r="37">
      <c t="s" s="4" r="A37">
        <v>298</v>
      </c>
      <c t="n" s="6" r="B37">
        <v>5901</v>
      </c>
    </row>
    <row spans="1:2" r="38">
      <c t="s" s="4" r="A38">
        <v>324</v>
      </c>
      <c t="n" s="6" r="B38">
        <v>7</v>
      </c>
    </row>
    <row spans="1:2" r="39">
      <c t="s" s="4" r="A39">
        <v>325</v>
      </c>
      <c t="n" s="6" r="B39">
        <v>0</v>
      </c>
    </row>
    <row spans="1:2" r="40">
      <c t="s" s="4" r="A40">
        <v>322</v>
      </c>
      <c t="n" s="6" r="B40">
        <v>5908</v>
      </c>
    </row>
    <row spans="1:2" r="41">
      <c t="s" s="4" r="A41">
        <v>331</v>
      </c>
    </row>
    <row spans="1:2" r="42">
      <c t="s" s="3" r="A42">
        <v>321</v>
      </c>
    </row>
    <row spans="1:2" r="43">
      <c t="s" s="4" r="A43">
        <v>298</v>
      </c>
      <c t="n" s="6" r="B43">
        <v>20430</v>
      </c>
    </row>
    <row spans="1:2" r="44">
      <c t="s" s="4" r="A44">
        <v>324</v>
      </c>
      <c t="n" s="6" r="B44">
        <v>0</v>
      </c>
    </row>
    <row spans="1:2" r="45">
      <c t="s" s="4" r="A45">
        <v>325</v>
      </c>
      <c t="n" s="6" r="B45">
        <v>0</v>
      </c>
    </row>
    <row spans="1:2" r="46">
      <c t="s" s="4" r="A46">
        <v>322</v>
      </c>
      <c t="n" s="6" r="B46">
        <v>20430</v>
      </c>
    </row>
    <row spans="1:2" r="47">
      <c t="s" s="4" r="A47">
        <v>332</v>
      </c>
    </row>
    <row spans="1:2" r="48">
      <c t="s" s="3" r="A48">
        <v>321</v>
      </c>
    </row>
    <row spans="1:2" r="49">
      <c t="s" s="4" r="A49">
        <v>298</v>
      </c>
      <c t="n" s="6" r="B49">
        <v>9985</v>
      </c>
    </row>
    <row spans="1:2" r="50">
      <c t="s" s="4" r="A50">
        <v>324</v>
      </c>
      <c t="n" s="6" r="B50">
        <v>5</v>
      </c>
    </row>
    <row spans="1:2" r="51">
      <c t="s" s="4" r="A51">
        <v>325</v>
      </c>
      <c t="n" s="6" r="B51">
        <v>0</v>
      </c>
    </row>
    <row spans="1:2" r="52">
      <c t="s" s="4" r="A52">
        <v>322</v>
      </c>
      <c t="n" s="6" r="B52">
        <v>9990</v>
      </c>
    </row>
    <row spans="1:2" r="53">
      <c t="s" s="4" r="A53">
        <v>333</v>
      </c>
    </row>
    <row spans="1:2" r="54">
      <c t="s" s="3" r="A54">
        <v>321</v>
      </c>
    </row>
    <row spans="1:2" r="55">
      <c t="s" s="4" r="A55">
        <v>298</v>
      </c>
      <c t="n" s="6" r="B55">
        <v>16107</v>
      </c>
    </row>
    <row spans="1:2" r="56">
      <c t="s" s="4" r="A56">
        <v>324</v>
      </c>
      <c t="n" s="6" r="B56">
        <v>38</v>
      </c>
    </row>
    <row spans="1:2" r="57">
      <c t="s" s="4" r="A57">
        <v>325</v>
      </c>
      <c t="n" s="6" r="B57">
        <v>0</v>
      </c>
    </row>
    <row spans="1:2" r="58">
      <c t="s" s="4" r="A58">
        <v>322</v>
      </c>
      <c t="n" s="7" r="B58">
        <v>161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334</v>
      </c>
      <c t="s" s="2" r="B1">
        <v>320</v>
      </c>
    </row>
    <row spans="1:2" r="2">
      <c t="s" s="3" r="A2">
        <v>335</v>
      </c>
    </row>
    <row spans="1:2" r="3">
      <c t="s" s="4" r="A3">
        <v>336</v>
      </c>
      <c t="n" s="7" r="B3">
        <v>43437</v>
      </c>
    </row>
    <row spans="1:2" r="4">
      <c t="s" s="4" r="A4">
        <v>337</v>
      </c>
      <c t="n" s="6" r="B4">
        <v>29649</v>
      </c>
    </row>
    <row spans="1:2" r="5">
      <c t="s" s="4" r="A5">
        <v>298</v>
      </c>
      <c t="n" s="6" r="B5">
        <v>73086</v>
      </c>
    </row>
    <row spans="1:2" r="6">
      <c t="s" s="3" r="A6">
        <v>322</v>
      </c>
    </row>
    <row spans="1:2" r="7">
      <c t="s" s="4" r="A7">
        <v>336</v>
      </c>
      <c t="n" s="6" r="B7">
        <v>43447</v>
      </c>
    </row>
    <row spans="1:2" r="8">
      <c t="s" s="4" r="A8">
        <v>337</v>
      </c>
      <c t="n" s="6" r="B8">
        <v>29715</v>
      </c>
    </row>
    <row spans="1:2" r="9">
      <c t="s" s="4" r="A9">
        <v>298</v>
      </c>
      <c t="n" s="7" r="B9">
        <v>731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38</v>
      </c>
      <c t="s" s="2" r="B1">
        <v>1</v>
      </c>
    </row>
    <row spans="1:3" r="2">
      <c t="s" s="2" r="B2">
        <v>2</v>
      </c>
      <c t="s" s="2" r="C2">
        <v>69</v>
      </c>
    </row>
    <row spans="1:3" r="3">
      <c t="s" s="3" r="A3">
        <v>339</v>
      </c>
    </row>
    <row spans="1:3" r="4">
      <c t="s" s="4" r="A4">
        <v>340</v>
      </c>
      <c t="n" s="7" r="B4">
        <v>7443</v>
      </c>
      <c t="n" s="7" r="C4">
        <v>2431</v>
      </c>
    </row>
    <row spans="1:3" r="5">
      <c t="s" s="4" r="A5">
        <v>341</v>
      </c>
      <c t="n" s="6" r="B5">
        <v>73</v>
      </c>
      <c t="n" s="6" r="C5">
        <v>2504</v>
      </c>
    </row>
    <row spans="1:3" r="6">
      <c t="s" s="4" r="A6">
        <v>342</v>
      </c>
      <c t="n" s="6" r="B6">
        <v>-58</v>
      </c>
      <c t="n" s="6" r="C6">
        <v>0</v>
      </c>
    </row>
    <row spans="1:3" r="7">
      <c t="s" s="4" r="A7">
        <v>343</v>
      </c>
      <c t="n" s="7" r="B7">
        <v>7458</v>
      </c>
      <c t="n" s="7" r="C7">
        <v>49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344</v>
      </c>
      <c t="s" s="2" r="B1">
        <v>1</v>
      </c>
    </row>
    <row spans="1:4" r="2">
      <c t="s" s="2" r="B2">
        <v>2</v>
      </c>
      <c t="s" s="2" r="C2">
        <v>69</v>
      </c>
      <c t="s" s="2" r="D2">
        <v>26</v>
      </c>
    </row>
    <row spans="1:4" r="3">
      <c t="s" s="3" r="A3">
        <v>345</v>
      </c>
    </row>
    <row spans="1:4" r="4">
      <c t="s" s="4" r="A4">
        <v>346</v>
      </c>
      <c t="n" s="7" r="B4">
        <v>6400</v>
      </c>
      <c t="n" s="7" r="C4">
        <v>4500</v>
      </c>
    </row>
    <row spans="1:4" r="5">
      <c t="s" s="4" r="A5">
        <v>347</v>
      </c>
      <c t="n" s="6" r="B5">
        <v>141135</v>
      </c>
      <c t="n" s="7" r="D5">
        <v>133191</v>
      </c>
    </row>
    <row spans="1:4" r="6">
      <c t="s" s="4" r="A6">
        <v>348</v>
      </c>
      <c t="n" s="6" r="B6">
        <v>-52096</v>
      </c>
      <c t="n" s="6" r="D6">
        <v>-45969</v>
      </c>
    </row>
    <row spans="1:4" r="7">
      <c t="s" s="4" r="A7">
        <v>35</v>
      </c>
      <c t="n" s="6" r="B7">
        <v>89039</v>
      </c>
      <c t="n" s="6" r="D7">
        <v>87222</v>
      </c>
    </row>
    <row spans="1:4" r="8">
      <c t="s" s="4" r="A8">
        <v>349</v>
      </c>
    </row>
    <row spans="1:4" r="9">
      <c t="s" s="3" r="A9">
        <v>345</v>
      </c>
    </row>
    <row spans="1:4" r="10">
      <c t="s" s="4" r="A10">
        <v>347</v>
      </c>
      <c t="n" s="6" r="B10">
        <v>46751</v>
      </c>
      <c t="n" s="6" r="D10">
        <v>43531</v>
      </c>
    </row>
    <row spans="1:4" r="11">
      <c t="s" s="4" r="A11">
        <v>350</v>
      </c>
    </row>
    <row spans="1:4" r="12">
      <c t="s" s="3" r="A12">
        <v>345</v>
      </c>
    </row>
    <row spans="1:4" r="13">
      <c t="s" s="4" r="A13">
        <v>347</v>
      </c>
      <c t="n" s="6" r="B13">
        <v>9400</v>
      </c>
      <c t="n" s="6" r="D13">
        <v>9339</v>
      </c>
    </row>
    <row spans="1:4" r="14">
      <c t="s" s="4" r="A14">
        <v>351</v>
      </c>
    </row>
    <row spans="1:4" r="15">
      <c t="s" s="3" r="A15">
        <v>345</v>
      </c>
    </row>
    <row spans="1:4" r="16">
      <c t="s" s="4" r="A16">
        <v>347</v>
      </c>
      <c t="n" s="6" r="B16">
        <v>67714</v>
      </c>
      <c t="n" s="6" r="D16">
        <v>65298</v>
      </c>
    </row>
    <row spans="1:4" r="17">
      <c t="s" s="4" r="A17">
        <v>352</v>
      </c>
    </row>
    <row spans="1:4" r="18">
      <c t="s" s="3" r="A18">
        <v>345</v>
      </c>
    </row>
    <row spans="1:4" r="19">
      <c t="s" s="4" r="A19">
        <v>347</v>
      </c>
      <c t="n" s="6" r="B19">
        <v>17209</v>
      </c>
      <c t="n" s="6" r="D19">
        <v>14533</v>
      </c>
    </row>
    <row spans="1:4" r="20">
      <c t="s" s="4" r="A20">
        <v>353</v>
      </c>
    </row>
    <row spans="1:4" r="21">
      <c t="s" s="3" r="A21">
        <v>345</v>
      </c>
    </row>
    <row spans="1:4" r="22">
      <c t="s" s="4" r="A22">
        <v>347</v>
      </c>
      <c t="n" s="7" r="B22">
        <v>61</v>
      </c>
      <c t="n" s="7" r="D22">
        <v>4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354</v>
      </c>
      <c t="s" s="2" r="B1">
        <v>1</v>
      </c>
    </row>
    <row spans="1:4" r="2">
      <c t="s" s="2" r="B2">
        <v>2</v>
      </c>
      <c t="s" s="2" r="C2">
        <v>69</v>
      </c>
      <c t="s" s="2" r="D2">
        <v>26</v>
      </c>
    </row>
    <row spans="1:4" r="3">
      <c t="s" s="3" r="A3">
        <v>155</v>
      </c>
    </row>
    <row spans="1:4" r="4">
      <c t="s" s="4" r="A4">
        <v>36</v>
      </c>
      <c t="n" s="7" r="B4">
        <v>56699000</v>
      </c>
      <c t="n" s="7" r="D4">
        <v>56699000</v>
      </c>
    </row>
    <row spans="1:4" r="5">
      <c t="s" s="4" r="A5">
        <v>355</v>
      </c>
      <c t="n" s="7" r="B5">
        <v>0</v>
      </c>
      <c t="n" s="7" r="C5">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9</v>
      </c>
    </row>
    <row spans="1:3" r="3">
      <c t="s" s="3" r="A3">
        <v>102</v>
      </c>
    </row>
    <row spans="1:3" r="4">
      <c t="s" s="4" r="A4">
        <v>89</v>
      </c>
      <c t="n" s="7" r="B4">
        <v>-96755</v>
      </c>
      <c t="n" s="7" r="C4">
        <v>-47978</v>
      </c>
    </row>
    <row spans="1:3" r="5">
      <c t="s" s="4" r="A5">
        <v>103</v>
      </c>
      <c t="n" s="6" r="B5">
        <v>510</v>
      </c>
      <c t="n" s="6" r="C5">
        <v>-227</v>
      </c>
    </row>
    <row spans="1:3" r="6">
      <c t="s" s="4" r="A6">
        <v>104</v>
      </c>
      <c t="n" s="6" r="B6">
        <v>253</v>
      </c>
      <c t="n" s="6" r="C6">
        <v>0</v>
      </c>
    </row>
    <row spans="1:3" r="7">
      <c t="s" s="4" r="A7">
        <v>105</v>
      </c>
      <c t="n" s="6" r="B7">
        <v>76</v>
      </c>
      <c t="n" s="6" r="C7">
        <v>0</v>
      </c>
    </row>
    <row spans="1:3" r="8">
      <c t="s" s="4" r="A8">
        <v>106</v>
      </c>
      <c t="n" s="7" r="B8">
        <v>-95916</v>
      </c>
      <c t="n" s="7" r="C8">
        <v>-48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6</v>
      </c>
    </row>
    <row spans="1:3" r="2">
      <c t="s" s="3" r="A2">
        <v>357</v>
      </c>
    </row>
    <row spans="1:3" r="3">
      <c t="s" s="4" r="A3">
        <v>358</v>
      </c>
      <c t="n" s="7" r="B3">
        <v>36975</v>
      </c>
      <c t="n" s="7" r="C3">
        <v>36575</v>
      </c>
    </row>
    <row spans="1:3" r="4">
      <c t="s" s="4" r="A4">
        <v>359</v>
      </c>
      <c t="n" s="6" r="B4">
        <v>-12512</v>
      </c>
      <c t="n" s="6" r="C4">
        <v>-9799</v>
      </c>
    </row>
    <row spans="1:3" r="5">
      <c t="s" s="4" r="A5">
        <v>360</v>
      </c>
      <c t="n" s="6" r="B5">
        <v>24463</v>
      </c>
      <c t="n" s="6" r="C5">
        <v>26776</v>
      </c>
    </row>
    <row spans="1:3" r="6">
      <c t="s" s="4" r="A6">
        <v>361</v>
      </c>
    </row>
    <row spans="1:3" r="7">
      <c t="s" s="3" r="A7">
        <v>357</v>
      </c>
    </row>
    <row spans="1:3" r="8">
      <c t="s" s="4" r="A8">
        <v>358</v>
      </c>
      <c t="n" s="6" r="B8">
        <v>1285</v>
      </c>
      <c t="n" s="6" r="C8">
        <v>1285</v>
      </c>
    </row>
    <row spans="1:3" r="9">
      <c t="s" s="4" r="A9">
        <v>359</v>
      </c>
      <c t="n" s="6" r="B9">
        <v>-374</v>
      </c>
      <c t="n" s="6" r="C9">
        <v>-348</v>
      </c>
    </row>
    <row spans="1:3" r="10">
      <c t="s" s="4" r="A10">
        <v>360</v>
      </c>
      <c t="n" s="6" r="B10">
        <v>911</v>
      </c>
      <c t="n" s="6" r="C10">
        <v>937</v>
      </c>
    </row>
    <row spans="1:3" r="11">
      <c t="s" s="4" r="A11">
        <v>362</v>
      </c>
    </row>
    <row spans="1:3" r="12">
      <c t="s" s="3" r="A12">
        <v>357</v>
      </c>
    </row>
    <row spans="1:3" r="13">
      <c t="s" s="4" r="A13">
        <v>358</v>
      </c>
      <c t="n" s="6" r="B13">
        <v>29045</v>
      </c>
      <c t="n" s="6" r="C13">
        <v>28645</v>
      </c>
    </row>
    <row spans="1:3" r="14">
      <c t="s" s="4" r="A14">
        <v>359</v>
      </c>
      <c t="n" s="6" r="B14">
        <v>-9014</v>
      </c>
      <c t="n" s="6" r="C14">
        <v>-6644</v>
      </c>
    </row>
    <row spans="1:3" r="15">
      <c t="s" s="4" r="A15">
        <v>360</v>
      </c>
      <c t="n" s="6" r="B15">
        <v>20031</v>
      </c>
      <c t="n" s="6" r="C15">
        <v>22001</v>
      </c>
    </row>
    <row spans="1:3" r="16">
      <c t="s" s="4" r="A16">
        <v>363</v>
      </c>
    </row>
    <row spans="1:3" r="17">
      <c t="s" s="3" r="A17">
        <v>357</v>
      </c>
    </row>
    <row spans="1:3" r="18">
      <c t="s" s="4" r="A18">
        <v>358</v>
      </c>
      <c t="n" s="6" r="B18">
        <v>6645</v>
      </c>
      <c t="n" s="6" r="C18">
        <v>6645</v>
      </c>
    </row>
    <row spans="1:3" r="19">
      <c t="s" s="4" r="A19">
        <v>359</v>
      </c>
      <c t="n" s="6" r="B19">
        <v>-3124</v>
      </c>
      <c t="n" s="6" r="C19">
        <v>-2807</v>
      </c>
    </row>
    <row spans="1:3" r="20">
      <c t="s" s="4" r="A20">
        <v>360</v>
      </c>
      <c t="n" s="7" r="B20">
        <v>3521</v>
      </c>
      <c t="n" s="7" r="C20">
        <v>38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64</v>
      </c>
      <c t="s" s="2" r="B1">
        <v>1</v>
      </c>
    </row>
    <row spans="1:3" r="2">
      <c t="s" s="2" r="B2">
        <v>2</v>
      </c>
      <c t="s" s="2" r="C2">
        <v>69</v>
      </c>
    </row>
    <row spans="1:3" r="3">
      <c t="s" s="3" r="A3">
        <v>357</v>
      </c>
    </row>
    <row spans="1:3" r="4">
      <c t="s" s="4" r="A4">
        <v>365</v>
      </c>
      <c t="n" s="9" r="B4">
        <v>2.7</v>
      </c>
      <c t="n" s="9" r="C4">
        <v>1.1</v>
      </c>
    </row>
    <row spans="1:3" r="5">
      <c t="s" s="4" r="A5">
        <v>366</v>
      </c>
    </row>
    <row spans="1:3" r="6">
      <c t="s" s="3" r="A6">
        <v>357</v>
      </c>
    </row>
    <row spans="1:3" r="7">
      <c t="s" s="4" r="A7">
        <v>367</v>
      </c>
      <c t="s" s="4" r="B7">
        <v>368</v>
      </c>
    </row>
    <row spans="1:3" r="8">
      <c t="s" s="4" r="A8">
        <v>369</v>
      </c>
    </row>
    <row spans="1:3" r="9">
      <c t="s" s="3" r="A9">
        <v>357</v>
      </c>
    </row>
    <row spans="1:3" r="10">
      <c t="s" s="4" r="A10">
        <v>367</v>
      </c>
      <c t="s" s="4" r="B10">
        <v>370</v>
      </c>
    </row>
    <row spans="1:3" r="11">
      <c t="s" s="4" r="A11">
        <v>371</v>
      </c>
    </row>
    <row spans="1:3" r="12">
      <c t="s" s="3" r="A12">
        <v>357</v>
      </c>
    </row>
    <row spans="1:3" r="13">
      <c t="s" s="4" r="A13">
        <v>367</v>
      </c>
      <c t="s" s="4" r="B13">
        <v>3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6</v>
      </c>
    </row>
    <row spans="1:3" r="2">
      <c t="s" s="3" r="A2">
        <v>374</v>
      </c>
    </row>
    <row spans="1:3" r="3">
      <c t="s" s="4" r="A3">
        <v>375</v>
      </c>
      <c t="n" s="7" r="B3">
        <v>6259</v>
      </c>
    </row>
    <row spans="1:3" r="4">
      <c t="n" s="6" r="A4">
        <v>2017</v>
      </c>
      <c t="n" s="6" r="B4">
        <v>7187</v>
      </c>
    </row>
    <row spans="1:3" r="5">
      <c t="n" s="6" r="A5">
        <v>2018</v>
      </c>
      <c t="n" s="6" r="B5">
        <v>5687</v>
      </c>
    </row>
    <row spans="1:3" r="6">
      <c t="n" s="6" r="A6">
        <v>2019</v>
      </c>
      <c t="n" s="6" r="B6">
        <v>2983</v>
      </c>
    </row>
    <row spans="1:3" r="7">
      <c t="n" s="6" r="A7">
        <v>2020</v>
      </c>
      <c t="n" s="6" r="B7">
        <v>1087</v>
      </c>
    </row>
    <row spans="1:3" r="8">
      <c t="s" s="4" r="A8">
        <v>376</v>
      </c>
      <c t="n" s="6" r="B8">
        <v>1260</v>
      </c>
    </row>
    <row spans="1:3" r="9">
      <c t="s" s="4" r="A9">
        <v>360</v>
      </c>
      <c t="n" s="7" r="B9">
        <v>24463</v>
      </c>
      <c t="n" s="7" r="C9">
        <v>267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26</v>
      </c>
    </row>
    <row spans="1:3" r="2">
      <c t="s" s="3" r="A2">
        <v>137</v>
      </c>
    </row>
    <row spans="1:3" r="3">
      <c t="s" s="4" r="A3">
        <v>378</v>
      </c>
      <c t="n" s="7" r="B3">
        <v>3268</v>
      </c>
      <c t="n" s="7" r="C3">
        <v>4808</v>
      </c>
    </row>
    <row spans="1:3" r="4">
      <c t="s" s="4" r="A4">
        <v>379</v>
      </c>
      <c t="n" s="6" r="B4">
        <v>12789</v>
      </c>
      <c t="n" s="6" r="C4">
        <v>7101</v>
      </c>
    </row>
    <row spans="1:3" r="5">
      <c t="s" s="4" r="A5">
        <v>380</v>
      </c>
      <c t="n" s="6" r="B5">
        <v>3218</v>
      </c>
      <c t="n" s="6" r="C5">
        <v>4018</v>
      </c>
    </row>
    <row spans="1:3" r="6">
      <c t="s" s="4" r="A6">
        <v>381</v>
      </c>
      <c t="n" s="6" r="B6">
        <v>14878</v>
      </c>
      <c t="n" s="6" r="C6">
        <v>11864</v>
      </c>
    </row>
    <row spans="1:3" r="7">
      <c t="s" s="4" r="A7">
        <v>382</v>
      </c>
      <c t="n" s="6" r="B7">
        <v>2054</v>
      </c>
      <c t="n" s="6" r="C7">
        <v>1788</v>
      </c>
    </row>
    <row spans="1:3" r="8">
      <c t="s" s="4" r="A8">
        <v>383</v>
      </c>
      <c t="n" s="6" r="B8">
        <v>2559</v>
      </c>
      <c t="n" s="6" r="C8">
        <v>1709</v>
      </c>
    </row>
    <row spans="1:3" r="9">
      <c t="s" s="4" r="A9">
        <v>384</v>
      </c>
      <c t="n" s="6" r="B9">
        <v>10037</v>
      </c>
      <c t="n" s="6" r="C9">
        <v>7847</v>
      </c>
    </row>
    <row spans="1:3" r="10">
      <c t="s" s="4" r="A10">
        <v>385</v>
      </c>
      <c t="n" s="6" r="B10">
        <v>6408</v>
      </c>
      <c t="n" s="6" r="C10">
        <v>2916</v>
      </c>
    </row>
    <row spans="1:3" r="11">
      <c t="s" s="4" r="A11">
        <v>298</v>
      </c>
      <c t="n" s="7" r="B11">
        <v>55211</v>
      </c>
      <c t="n" s="7" r="C11">
        <v>420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6</v>
      </c>
    </row>
    <row spans="1:3" r="2">
      <c t="s" s="3" r="A2">
        <v>137</v>
      </c>
    </row>
    <row spans="1:3" r="3">
      <c t="s" s="4" r="A3">
        <v>387</v>
      </c>
      <c t="n" s="7" r="B3">
        <v>2656</v>
      </c>
      <c t="n" s="7" r="C3">
        <v>11622</v>
      </c>
    </row>
    <row spans="1:3" r="4">
      <c t="s" s="4" r="A4">
        <v>388</v>
      </c>
      <c t="n" s="6" r="B4">
        <v>14651</v>
      </c>
      <c t="n" s="6" r="C4">
        <v>11417</v>
      </c>
    </row>
    <row spans="1:3" r="5">
      <c t="s" s="4" r="A5">
        <v>389</v>
      </c>
      <c t="n" s="6" r="B5">
        <v>7637</v>
      </c>
      <c t="n" s="6" r="C5">
        <v>7642</v>
      </c>
    </row>
    <row spans="1:3" r="6">
      <c t="s" s="4" r="A6">
        <v>390</v>
      </c>
      <c t="n" s="6" r="B6">
        <v>6493</v>
      </c>
      <c t="n" s="6" r="C6">
        <v>2660</v>
      </c>
    </row>
    <row spans="1:3" r="7">
      <c t="s" s="4" r="A7">
        <v>391</v>
      </c>
      <c t="n" s="6" r="B7">
        <v>50000</v>
      </c>
      <c t="n" s="6" r="C7">
        <v>0</v>
      </c>
    </row>
    <row spans="1:3" r="8">
      <c t="s" s="4" r="A8">
        <v>392</v>
      </c>
      <c t="n" s="6" r="B8">
        <v>15898</v>
      </c>
      <c t="n" s="6" r="C8">
        <v>11060</v>
      </c>
    </row>
    <row spans="1:3" r="9">
      <c t="s" s="4" r="A9">
        <v>298</v>
      </c>
      <c t="n" s="7" r="B9">
        <v>97335</v>
      </c>
      <c t="n" s="7" r="C9">
        <v>44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6</v>
      </c>
    </row>
    <row spans="1:3" r="2">
      <c t="s" s="3" r="A2">
        <v>394</v>
      </c>
    </row>
    <row spans="1:3" r="3">
      <c t="s" s="4" r="A3">
        <v>395</v>
      </c>
      <c t="n" s="7" r="B3">
        <v>16308</v>
      </c>
      <c t="n" s="7" r="C3">
        <v>13105</v>
      </c>
    </row>
    <row spans="1:3" r="4">
      <c t="s" s="4" r="A4">
        <v>396</v>
      </c>
      <c t="n" s="6" r="B4">
        <v>1663</v>
      </c>
      <c t="n" s="6" r="C4">
        <v>2141</v>
      </c>
    </row>
    <row spans="1:3" r="5">
      <c t="s" s="4" r="A5">
        <v>44</v>
      </c>
      <c t="n" s="6" r="B5">
        <v>15419</v>
      </c>
      <c t="n" s="6" r="C5">
        <v>17176</v>
      </c>
    </row>
    <row spans="1:3" r="6">
      <c t="s" s="4" r="A6">
        <v>397</v>
      </c>
      <c t="n" s="6" r="B6">
        <v>2569</v>
      </c>
      <c t="n" s="6" r="C6">
        <v>2393</v>
      </c>
    </row>
    <row spans="1:3" r="7">
      <c t="s" s="4" r="A7">
        <v>398</v>
      </c>
      <c t="n" s="6" r="B7">
        <v>6213</v>
      </c>
      <c t="n" s="6" r="C7">
        <v>6623</v>
      </c>
    </row>
    <row spans="1:3" r="8">
      <c t="s" s="4" r="A8">
        <v>385</v>
      </c>
      <c t="n" s="6" r="B8">
        <v>5851</v>
      </c>
      <c t="n" s="6" r="C8">
        <v>3617</v>
      </c>
    </row>
    <row spans="1:3" r="9">
      <c t="s" s="4" r="A9">
        <v>298</v>
      </c>
      <c t="n" s="6" r="B9">
        <v>33738</v>
      </c>
      <c t="n" s="6" r="C9">
        <v>28945</v>
      </c>
    </row>
    <row spans="1:3" r="10">
      <c t="s" s="4" r="A10">
        <v>399</v>
      </c>
    </row>
    <row spans="1:3" r="11">
      <c t="s" s="3" r="A11">
        <v>394</v>
      </c>
    </row>
    <row spans="1:3" r="12">
      <c t="s" s="4" r="A12">
        <v>44</v>
      </c>
      <c t="n" s="7" r="B12">
        <v>1134</v>
      </c>
      <c t="n" s="7" r="C12">
        <v>10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6</v>
      </c>
    </row>
    <row spans="1:3" r="2">
      <c t="s" s="3" r="A2">
        <v>137</v>
      </c>
    </row>
    <row spans="1:3" r="3">
      <c t="s" s="4" r="A3">
        <v>401</v>
      </c>
      <c t="n" s="7" r="B3">
        <v>2054</v>
      </c>
      <c t="n" s="7" r="C3">
        <v>1993</v>
      </c>
    </row>
    <row spans="1:3" r="4">
      <c t="s" s="4" r="A4">
        <v>402</v>
      </c>
      <c t="n" s="6" r="B4">
        <v>122</v>
      </c>
    </row>
    <row spans="1:3" r="5">
      <c t="s" s="4" r="A5">
        <v>402</v>
      </c>
      <c t="n" s="6" r="C5">
        <v>188</v>
      </c>
    </row>
    <row spans="1:3" r="6">
      <c t="s" s="4" r="A6">
        <v>385</v>
      </c>
      <c t="n" s="6" r="B6">
        <v>7931</v>
      </c>
      <c t="n" s="6" r="C6">
        <v>1645</v>
      </c>
    </row>
    <row spans="1:3" r="7">
      <c t="s" s="4" r="A7">
        <v>298</v>
      </c>
      <c t="n" s="7" r="B7">
        <v>10107</v>
      </c>
      <c t="n" s="7" r="C7">
        <v>38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6</v>
      </c>
    </row>
    <row spans="1:3" r="2">
      <c t="s" s="3" r="A2">
        <v>137</v>
      </c>
    </row>
    <row spans="1:3" r="3">
      <c t="s" s="4" r="A3">
        <v>404</v>
      </c>
      <c t="n" s="7" r="B3">
        <v>25083</v>
      </c>
      <c t="n" s="7" r="C3">
        <v>25543</v>
      </c>
    </row>
    <row spans="1:3" r="4">
      <c t="s" s="4" r="A4">
        <v>396</v>
      </c>
      <c t="n" s="6" r="B4">
        <v>609</v>
      </c>
      <c t="n" s="6" r="C4">
        <v>1128</v>
      </c>
    </row>
    <row spans="1:3" r="5">
      <c t="s" s="4" r="A5">
        <v>405</v>
      </c>
      <c t="n" s="6" r="B5">
        <v>299</v>
      </c>
    </row>
    <row spans="1:3" r="6">
      <c t="s" s="4" r="A6">
        <v>406</v>
      </c>
      <c t="n" s="6" r="C6">
        <v>299</v>
      </c>
    </row>
    <row spans="1:3" r="7">
      <c t="s" s="4" r="A7">
        <v>407</v>
      </c>
      <c t="n" s="6" r="B7">
        <v>24214</v>
      </c>
      <c t="n" s="6" r="C7">
        <v>25492</v>
      </c>
    </row>
    <row spans="1:3" r="8">
      <c t="s" s="4" r="A8">
        <v>385</v>
      </c>
      <c t="n" s="6" r="B8">
        <v>48</v>
      </c>
      <c t="n" s="6" r="C8">
        <v>60</v>
      </c>
    </row>
    <row spans="1:3" r="9">
      <c t="s" s="4" r="A9">
        <v>298</v>
      </c>
      <c t="n" s="7" r="B9">
        <v>50253</v>
      </c>
      <c t="n" s="7" r="C9">
        <v>525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08</v>
      </c>
      <c t="s" s="2" r="B1">
        <v>1</v>
      </c>
    </row>
    <row spans="1:3" r="2">
      <c t="s" s="2" r="B2">
        <v>2</v>
      </c>
      <c t="s" s="2" r="C2">
        <v>409</v>
      </c>
    </row>
    <row spans="1:3" r="3">
      <c t="s" s="3" r="A3">
        <v>410</v>
      </c>
    </row>
    <row spans="1:3" r="4">
      <c t="s" s="4" r="A4">
        <v>411</v>
      </c>
      <c t="n" s="7" r="C4">
        <v>375000000</v>
      </c>
    </row>
    <row spans="1:3" r="5">
      <c t="s" s="4" r="A5">
        <v>412</v>
      </c>
      <c t="n" s="7" r="B5">
        <v>100000</v>
      </c>
    </row>
    <row spans="1:3" r="6">
      <c t="s" s="4" r="A6">
        <v>413</v>
      </c>
      <c t="s" s="4" r="B6">
        <v>414</v>
      </c>
    </row>
    <row spans="1:3" r="7">
      <c t="s" s="4" r="A7">
        <v>415</v>
      </c>
      <c t="n" s="7" r="B7">
        <v>375000000</v>
      </c>
    </row>
    <row spans="1:3" r="8">
      <c t="s" s="4" r="A8">
        <v>416</v>
      </c>
      <c t="n" s="7" r="B8">
        <v>100000</v>
      </c>
    </row>
    <row spans="1:3" r="9">
      <c t="s" s="4" r="A9">
        <v>417</v>
      </c>
    </row>
    <row spans="1:3" r="10">
      <c t="s" s="3" r="A10">
        <v>410</v>
      </c>
    </row>
    <row spans="1:3" r="11">
      <c t="s" s="4" r="A11">
        <v>418</v>
      </c>
      <c t="s" s="4" r="B11">
        <v>419</v>
      </c>
    </row>
    <row spans="1:3" r="12">
      <c t="s" s="4" r="A12">
        <v>420</v>
      </c>
    </row>
    <row spans="1:3" r="13">
      <c t="s" s="3" r="A13">
        <v>410</v>
      </c>
    </row>
    <row spans="1:3" r="14">
      <c t="s" s="4" r="A14">
        <v>418</v>
      </c>
      <c t="s" s="4" r="B14">
        <v>421</v>
      </c>
    </row>
    <row spans="1:3" r="15">
      <c t="s" s="4" r="A15">
        <v>422</v>
      </c>
    </row>
    <row spans="1:3" r="16">
      <c t="s" s="3" r="A16">
        <v>410</v>
      </c>
    </row>
    <row spans="1:3" r="17">
      <c t="s" s="4" r="A17">
        <v>418</v>
      </c>
      <c t="s" s="4" r="B17">
        <v>423</v>
      </c>
    </row>
    <row spans="1:3" r="18">
      <c t="s" s="4" r="A18">
        <v>424</v>
      </c>
    </row>
    <row spans="1:3" r="19">
      <c t="s" s="3" r="A19">
        <v>410</v>
      </c>
    </row>
    <row spans="1:3" r="20">
      <c t="s" s="4" r="A20">
        <v>418</v>
      </c>
      <c t="s" s="4" r="B20">
        <v>423</v>
      </c>
    </row>
    <row spans="1:3" r="21">
      <c t="s" s="4" r="A21">
        <v>425</v>
      </c>
    </row>
    <row spans="1:3" r="22">
      <c t="s" s="3" r="A22">
        <v>410</v>
      </c>
    </row>
    <row spans="1:3" r="23">
      <c t="s" s="4" r="A23">
        <v>418</v>
      </c>
      <c t="s" s="4" r="B23">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427</v>
      </c>
      <c t="s" s="2" r="B1">
        <v>1</v>
      </c>
    </row>
    <row spans="1:3" r="2">
      <c t="s" s="2" r="B2">
        <v>2</v>
      </c>
      <c t="s" s="2" r="C2">
        <v>69</v>
      </c>
    </row>
    <row spans="1:3" r="3">
      <c t="s" s="3" r="A3">
        <v>428</v>
      </c>
    </row>
    <row spans="1:3" r="4">
      <c t="s" s="4" r="A4">
        <v>429</v>
      </c>
      <c t="n" s="7" r="B4">
        <v>17176</v>
      </c>
    </row>
    <row spans="1:3" r="5">
      <c t="s" s="4" r="A5">
        <v>112</v>
      </c>
      <c t="n" s="6" r="B5">
        <v>7182</v>
      </c>
      <c t="n" s="7" r="C5">
        <v>13757</v>
      </c>
    </row>
    <row spans="1:3" r="6">
      <c t="s" s="4" r="A6">
        <v>430</v>
      </c>
      <c t="n" s="6" r="B6">
        <v>15419</v>
      </c>
    </row>
    <row spans="1:3" r="7">
      <c t="s" s="4" r="A7">
        <v>431</v>
      </c>
    </row>
    <row spans="1:3" r="8">
      <c t="s" s="3" r="A8">
        <v>428</v>
      </c>
    </row>
    <row spans="1:3" r="9">
      <c t="s" s="4" r="A9">
        <v>429</v>
      </c>
      <c t="n" s="6" r="B9">
        <v>17176</v>
      </c>
      <c t="n" s="6" r="C9">
        <v>8452</v>
      </c>
    </row>
    <row spans="1:3" r="10">
      <c t="s" s="4" r="A10">
        <v>112</v>
      </c>
      <c t="n" s="6" r="B10">
        <v>7182</v>
      </c>
      <c t="n" s="6" r="C10">
        <v>13757</v>
      </c>
    </row>
    <row spans="1:3" r="11">
      <c t="s" s="4" r="A11">
        <v>118</v>
      </c>
      <c t="n" s="6" r="B11">
        <v>-8939</v>
      </c>
      <c t="n" s="6" r="C11">
        <v>-5398</v>
      </c>
    </row>
    <row spans="1:3" r="12">
      <c t="s" s="4" r="A12">
        <v>430</v>
      </c>
      <c t="n" s="7" r="B12">
        <v>15419</v>
      </c>
      <c t="n" s="7" r="C12">
        <v>16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7</v>
      </c>
      <c t="s" s="2" r="B1">
        <v>1</v>
      </c>
    </row>
    <row spans="1:3" r="2">
      <c t="s" s="2" r="B2">
        <v>2</v>
      </c>
      <c t="s" s="2" r="C2">
        <v>69</v>
      </c>
    </row>
    <row spans="1:3" r="3">
      <c t="s" s="3" r="A3">
        <v>108</v>
      </c>
    </row>
    <row spans="1:3" r="4">
      <c t="s" s="4" r="A4">
        <v>89</v>
      </c>
      <c t="n" s="7" r="B4">
        <v>-96755</v>
      </c>
      <c t="n" s="7" r="C4">
        <v>-47978</v>
      </c>
    </row>
    <row spans="1:3" r="5">
      <c t="s" s="3" r="A5">
        <v>109</v>
      </c>
    </row>
    <row spans="1:3" r="6">
      <c t="s" s="4" r="A6">
        <v>110</v>
      </c>
      <c t="n" s="6" r="B6">
        <v>9118</v>
      </c>
      <c t="n" s="6" r="C6">
        <v>5546</v>
      </c>
    </row>
    <row spans="1:3" r="7">
      <c t="s" s="4" r="A7">
        <v>111</v>
      </c>
      <c t="n" s="6" r="B7">
        <v>31198</v>
      </c>
      <c t="n" s="6" r="C7">
        <v>13461</v>
      </c>
    </row>
    <row spans="1:3" r="8">
      <c t="s" s="4" r="A8">
        <v>112</v>
      </c>
      <c t="n" s="6" r="B8">
        <v>7182</v>
      </c>
      <c t="n" s="6" r="C8">
        <v>13757</v>
      </c>
    </row>
    <row spans="1:3" r="9">
      <c t="s" s="4" r="A9">
        <v>113</v>
      </c>
      <c t="n" s="6" r="B9">
        <v>73</v>
      </c>
      <c t="n" s="6" r="C9">
        <v>2504</v>
      </c>
    </row>
    <row spans="1:3" r="10">
      <c t="s" s="4" r="A10">
        <v>114</v>
      </c>
      <c t="n" s="6" r="B10">
        <v>78</v>
      </c>
      <c t="n" s="6" r="C10">
        <v>-207</v>
      </c>
    </row>
    <row spans="1:3" r="11">
      <c t="s" s="4" r="A11">
        <v>115</v>
      </c>
      <c t="n" s="6" r="B11">
        <v>-38</v>
      </c>
      <c t="n" s="6" r="C11">
        <v>240</v>
      </c>
    </row>
    <row spans="1:3" r="12">
      <c t="s" s="3" r="A12">
        <v>116</v>
      </c>
    </row>
    <row spans="1:3" r="13">
      <c t="s" s="4" r="A13">
        <v>31</v>
      </c>
      <c t="n" s="6" r="B13">
        <v>-46503</v>
      </c>
      <c t="n" s="6" r="C13">
        <v>-34030</v>
      </c>
    </row>
    <row spans="1:3" r="14">
      <c t="s" s="4" r="A14">
        <v>117</v>
      </c>
      <c t="n" s="6" r="B14">
        <v>-11756</v>
      </c>
      <c t="n" s="6" r="C14">
        <v>-3895</v>
      </c>
    </row>
    <row spans="1:3" r="15">
      <c t="s" s="4" r="A15">
        <v>33</v>
      </c>
      <c t="n" s="6" r="B15">
        <v>-13327</v>
      </c>
      <c t="n" s="6" r="C15">
        <v>3210</v>
      </c>
    </row>
    <row spans="1:3" r="16">
      <c t="s" s="4" r="A16">
        <v>39</v>
      </c>
      <c t="n" s="6" r="B16">
        <v>-6301</v>
      </c>
      <c t="n" s="6" r="C16">
        <v>821</v>
      </c>
    </row>
    <row spans="1:3" r="17">
      <c t="s" s="4" r="A17">
        <v>42</v>
      </c>
      <c t="n" s="6" r="B17">
        <v>2576</v>
      </c>
      <c t="n" s="6" r="C17">
        <v>4683</v>
      </c>
    </row>
    <row spans="1:3" r="18">
      <c t="s" s="4" r="A18">
        <v>43</v>
      </c>
      <c t="n" s="6" r="B18">
        <v>58866</v>
      </c>
      <c t="n" s="6" r="C18">
        <v>38631</v>
      </c>
    </row>
    <row spans="1:3" r="19">
      <c t="s" s="4" r="A19">
        <v>118</v>
      </c>
      <c t="n" s="6" r="B19">
        <v>-8939</v>
      </c>
      <c t="n" s="6" r="C19">
        <v>-5398</v>
      </c>
    </row>
    <row spans="1:3" r="20">
      <c t="s" s="4" r="A20">
        <v>45</v>
      </c>
      <c t="n" s="6" r="B20">
        <v>55810</v>
      </c>
      <c t="n" s="6" r="C20">
        <v>-5443</v>
      </c>
    </row>
    <row spans="1:3" r="21">
      <c t="s" s="4" r="A21">
        <v>46</v>
      </c>
      <c t="n" s="6" r="B21">
        <v>4567</v>
      </c>
      <c t="n" s="6" r="C21">
        <v>-1723</v>
      </c>
    </row>
    <row spans="1:3" r="22">
      <c t="s" s="4" r="A22">
        <v>119</v>
      </c>
      <c t="n" s="6" r="B22">
        <v>-1360</v>
      </c>
      <c t="n" s="6" r="C22">
        <v>4871</v>
      </c>
    </row>
    <row spans="1:3" r="23">
      <c t="s" s="4" r="A23">
        <v>120</v>
      </c>
      <c t="n" s="6" r="B23">
        <v>-15511</v>
      </c>
      <c t="n" s="6" r="C23">
        <v>-10950</v>
      </c>
    </row>
    <row spans="1:3" r="24">
      <c t="s" s="3" r="A24">
        <v>121</v>
      </c>
    </row>
    <row spans="1:3" r="25">
      <c t="s" s="4" r="A25">
        <v>122</v>
      </c>
      <c t="n" s="6" r="B25">
        <v>-73086</v>
      </c>
      <c t="n" s="6" r="C25">
        <v>0</v>
      </c>
    </row>
    <row spans="1:3" r="26">
      <c t="s" s="4" r="A26">
        <v>123</v>
      </c>
      <c t="n" s="6" r="B26">
        <v>-7527</v>
      </c>
      <c t="n" s="6" r="C26">
        <v>-10419</v>
      </c>
    </row>
    <row spans="1:3" r="27">
      <c t="s" s="4" r="A27">
        <v>124</v>
      </c>
      <c t="n" s="6" r="B27">
        <v>-400</v>
      </c>
      <c t="n" s="6" r="C27">
        <v>-100</v>
      </c>
    </row>
    <row spans="1:3" r="28">
      <c t="s" s="4" r="A28">
        <v>125</v>
      </c>
      <c t="n" s="6" r="B28">
        <v>-313</v>
      </c>
      <c t="n" s="6" r="C28">
        <v>0</v>
      </c>
    </row>
    <row spans="1:3" r="29">
      <c t="s" s="4" r="A29">
        <v>126</v>
      </c>
      <c t="n" s="6" r="B29">
        <v>0</v>
      </c>
      <c t="n" s="6" r="C29">
        <v>-3750</v>
      </c>
    </row>
    <row spans="1:3" r="30">
      <c t="s" s="4" r="A30">
        <v>127</v>
      </c>
      <c t="n" s="6" r="B30">
        <v>-81326</v>
      </c>
      <c t="n" s="6" r="C30">
        <v>-14269</v>
      </c>
    </row>
    <row spans="1:3" r="31">
      <c t="s" s="3" r="A31">
        <v>128</v>
      </c>
    </row>
    <row spans="1:3" r="32">
      <c t="s" s="4" r="A32">
        <v>129</v>
      </c>
      <c t="n" s="6" r="B32">
        <v>-5406</v>
      </c>
      <c t="n" s="6" r="C32">
        <v>0</v>
      </c>
    </row>
    <row spans="1:3" r="33">
      <c t="s" s="4" r="A33">
        <v>130</v>
      </c>
      <c t="n" s="6" r="B33">
        <v>556</v>
      </c>
      <c t="n" s="6" r="C33">
        <v>1749</v>
      </c>
    </row>
    <row spans="1:3" r="34">
      <c t="s" s="4" r="A34">
        <v>131</v>
      </c>
      <c t="n" s="6" r="B34">
        <v>-4850</v>
      </c>
      <c t="n" s="6" r="C34">
        <v>1749</v>
      </c>
    </row>
    <row spans="1:3" r="35">
      <c t="s" s="4" r="A35">
        <v>132</v>
      </c>
      <c t="n" s="6" r="B35">
        <v>1558</v>
      </c>
      <c t="n" s="6" r="C35">
        <v>-860</v>
      </c>
    </row>
    <row spans="1:3" r="36">
      <c t="s" s="4" r="A36">
        <v>133</v>
      </c>
      <c t="n" s="6" r="B36">
        <v>-100129</v>
      </c>
      <c t="n" s="6" r="C36">
        <v>-24330</v>
      </c>
    </row>
    <row spans="1:3" r="37">
      <c t="s" s="4" r="A37">
        <v>134</v>
      </c>
      <c t="n" s="6" r="B37">
        <v>470775</v>
      </c>
      <c t="n" s="6" r="C37">
        <v>225300</v>
      </c>
    </row>
    <row spans="1:3" r="38">
      <c t="s" s="4" r="A38">
        <v>135</v>
      </c>
      <c t="n" s="7" r="B38">
        <v>370646</v>
      </c>
      <c t="n" s="7" r="C38">
        <v>2009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32</v>
      </c>
      <c t="s" s="2" r="B1">
        <v>1</v>
      </c>
    </row>
    <row spans="1:3" r="2">
      <c t="s" s="2" r="B2">
        <v>2</v>
      </c>
      <c t="s" s="2" r="C2">
        <v>69</v>
      </c>
    </row>
    <row spans="1:3" r="3">
      <c t="s" s="3" r="A3">
        <v>170</v>
      </c>
    </row>
    <row spans="1:3" r="4">
      <c t="s" s="4" r="A4">
        <v>88</v>
      </c>
      <c t="n" s="7" r="B4">
        <v>339</v>
      </c>
      <c t="n" s="7" r="C4">
        <v>418</v>
      </c>
    </row>
    <row spans="1:3" r="5">
      <c t="s" s="4" r="A5">
        <v>433</v>
      </c>
      <c t="s" s="4" r="B5">
        <v>434</v>
      </c>
      <c t="s" s="4" r="C5">
        <v>4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36</v>
      </c>
      <c t="s" s="2" r="B1">
        <v>2</v>
      </c>
      <c t="s" s="2" r="C1">
        <v>26</v>
      </c>
    </row>
    <row spans="1:3" r="2">
      <c t="s" s="4" r="A2">
        <v>21</v>
      </c>
    </row>
    <row spans="1:3" r="3">
      <c t="s" s="3" r="A3">
        <v>22</v>
      </c>
    </row>
    <row spans="1:3" r="4">
      <c t="s" s="4" r="A4">
        <v>65</v>
      </c>
      <c t="n" s="6" r="B4">
        <v>1000000000</v>
      </c>
      <c t="n" s="6" r="C4">
        <v>1000000000</v>
      </c>
    </row>
    <row spans="1:3" r="5">
      <c t="s" s="4" r="A5">
        <v>64</v>
      </c>
      <c t="n" s="8" r="B5">
        <v>1e-07</v>
      </c>
      <c t="n" s="8" r="C5">
        <v>1e-07</v>
      </c>
    </row>
    <row spans="1:3" r="6">
      <c t="s" s="4" r="A6">
        <v>67</v>
      </c>
      <c t="n" s="6" r="B6">
        <v>31717133</v>
      </c>
      <c t="n" s="6" r="C6">
        <v>31717133</v>
      </c>
    </row>
    <row spans="1:3" r="7">
      <c t="s" s="4" r="A7">
        <v>24</v>
      </c>
    </row>
    <row spans="1:3" r="8">
      <c t="s" s="3" r="A8">
        <v>22</v>
      </c>
    </row>
    <row spans="1:3" r="9">
      <c t="s" s="4" r="A9">
        <v>65</v>
      </c>
      <c t="n" s="6" r="B9">
        <v>500000000</v>
      </c>
      <c t="n" s="6" r="C9">
        <v>500000000</v>
      </c>
    </row>
    <row spans="1:3" r="10">
      <c t="s" s="4" r="A10">
        <v>64</v>
      </c>
      <c t="n" s="8" r="B10">
        <v>1e-07</v>
      </c>
      <c t="n" s="8" r="C10">
        <v>1e-07</v>
      </c>
    </row>
    <row spans="1:3" r="11">
      <c t="s" s="4" r="A11">
        <v>67</v>
      </c>
      <c t="n" s="6" r="B11">
        <v>303553308</v>
      </c>
      <c t="n" s="6" r="C11">
        <v>3032323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0"/>
  </cols>
  <sheetData>
    <row spans="1:4" r="1">
      <c t="s" s="1" r="A1">
        <v>437</v>
      </c>
      <c t="s" s="2" r="B1">
        <v>1</v>
      </c>
    </row>
    <row spans="1:4" r="2">
      <c t="s" s="2" r="B2">
        <v>438</v>
      </c>
      <c t="s" s="2" r="C2">
        <v>439</v>
      </c>
      <c t="s" s="2" r="D2">
        <v>440</v>
      </c>
    </row>
    <row spans="1:4" r="3">
      <c t="s" s="3" r="A3">
        <v>441</v>
      </c>
    </row>
    <row spans="1:4" r="4">
      <c t="s" s="4" r="A4">
        <v>442</v>
      </c>
      <c t="n" s="6" r="B4">
        <v>2</v>
      </c>
    </row>
    <row spans="1:4" r="5">
      <c t="s" s="4" r="A5">
        <v>443</v>
      </c>
      <c t="n" s="7" r="B5">
        <v>31198000</v>
      </c>
      <c t="n" s="7" r="C5">
        <v>13461000</v>
      </c>
    </row>
    <row spans="1:4" r="6">
      <c t="s" s="4" r="A6">
        <v>444</v>
      </c>
      <c t="n" s="7" r="B6">
        <v>241600000</v>
      </c>
    </row>
    <row spans="1:4" r="7">
      <c t="s" s="4" r="A7">
        <v>445</v>
      </c>
    </row>
    <row spans="1:4" r="8">
      <c t="s" s="3" r="A8">
        <v>441</v>
      </c>
    </row>
    <row spans="1:4" r="9">
      <c t="s" s="4" r="A9">
        <v>446</v>
      </c>
      <c t="s" s="4" r="B9">
        <v>447</v>
      </c>
    </row>
    <row spans="1:4" r="10">
      <c t="s" s="4" r="A10">
        <v>448</v>
      </c>
    </row>
    <row spans="1:4" r="11">
      <c t="s" s="3" r="A11">
        <v>441</v>
      </c>
    </row>
    <row spans="1:4" r="12">
      <c t="s" s="4" r="A12">
        <v>449</v>
      </c>
      <c t="s" s="4" r="B12">
        <v>450</v>
      </c>
    </row>
    <row spans="1:4" r="13">
      <c t="s" s="4" r="A13">
        <v>451</v>
      </c>
      <c t="s" s="4" r="B13">
        <v>370</v>
      </c>
    </row>
    <row spans="1:4" r="14">
      <c t="s" s="4" r="A14">
        <v>452</v>
      </c>
      <c t="s" s="4" r="B14">
        <v>453</v>
      </c>
    </row>
    <row spans="1:4" r="15">
      <c t="s" s="4" r="A15">
        <v>454</v>
      </c>
      <c t="n" s="7" r="B15">
        <v>700000</v>
      </c>
    </row>
    <row spans="1:4" r="16">
      <c t="s" s="4" r="A16">
        <v>455</v>
      </c>
      <c t="n" s="7" r="B16">
        <v>7400000</v>
      </c>
    </row>
    <row spans="1:4" r="17">
      <c t="s" s="4" r="A17">
        <v>456</v>
      </c>
      <c t="s" s="4" r="B17">
        <v>457</v>
      </c>
    </row>
    <row spans="1:4" r="18">
      <c t="s" s="4" r="A18">
        <v>458</v>
      </c>
    </row>
    <row spans="1:4" r="19">
      <c t="s" s="3" r="A19">
        <v>441</v>
      </c>
    </row>
    <row spans="1:4" r="20">
      <c t="s" s="4" r="A20">
        <v>443</v>
      </c>
      <c t="n" s="7" r="B20">
        <v>1500000</v>
      </c>
      <c t="n" s="7" r="C20">
        <v>0</v>
      </c>
    </row>
    <row spans="1:4" r="21">
      <c t="s" s="4" r="A21">
        <v>459</v>
      </c>
    </row>
    <row spans="1:4" r="22">
      <c t="s" s="3" r="A22">
        <v>441</v>
      </c>
    </row>
    <row spans="1:4" r="23">
      <c t="s" s="4" r="A23">
        <v>460</v>
      </c>
      <c t="n" s="6" r="D23">
        <v>30000000</v>
      </c>
    </row>
    <row spans="1:4" r="24">
      <c t="s" s="4" r="A24">
        <v>461</v>
      </c>
      <c t="s" s="4" r="B24">
        <v>462</v>
      </c>
    </row>
    <row spans="1:4" r="25">
      <c t="s" s="4" r="A25">
        <v>463</v>
      </c>
      <c t="n" s="6" r="B25">
        <v>42414446</v>
      </c>
    </row>
    <row spans="1:4" r="26">
      <c t="s" s="4" r="A26">
        <v>464</v>
      </c>
    </row>
    <row spans="1:4" r="27">
      <c t="s" s="3" r="A27">
        <v>441</v>
      </c>
    </row>
    <row spans="1:4" r="28">
      <c t="s" s="4" r="A28">
        <v>465</v>
      </c>
      <c t="n" s="6" r="B28">
        <v>8395459</v>
      </c>
    </row>
    <row spans="1:4" r="29">
      <c t="s" s="4" r="A29">
        <v>466</v>
      </c>
    </row>
    <row spans="1:4" r="30">
      <c t="s" s="3" r="A30">
        <v>441</v>
      </c>
    </row>
    <row spans="1:4" r="31">
      <c t="s" s="4" r="A31">
        <v>463</v>
      </c>
      <c t="n" s="6" r="D31">
        <v>0</v>
      </c>
    </row>
    <row spans="1:4" r="32">
      <c t="s" s="4" r="A32">
        <v>467</v>
      </c>
    </row>
    <row spans="1:4" r="33">
      <c t="s" s="3" r="A33">
        <v>441</v>
      </c>
    </row>
    <row spans="1:4" r="34">
      <c t="s" s="4" r="A34">
        <v>465</v>
      </c>
      <c t="n" s="6" r="B34">
        <v>101516657</v>
      </c>
    </row>
    <row spans="1:4" r="35">
      <c t="s" s="4" r="A35">
        <v>468</v>
      </c>
    </row>
    <row spans="1:4" r="36">
      <c t="s" s="3" r="A36">
        <v>441</v>
      </c>
    </row>
    <row spans="1:4" r="37">
      <c t="s" s="4" r="A37">
        <v>469</v>
      </c>
      <c t="n" s="6" r="B37">
        <v>4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s="1" r="A1">
        <v>470</v>
      </c>
      <c t="s" s="2" r="B1">
        <v>2</v>
      </c>
      <c t="s" s="2" r="C1">
        <v>26</v>
      </c>
      <c t="s" s="2" r="D1">
        <v>2</v>
      </c>
    </row>
    <row spans="1:4" r="2">
      <c t="s" s="3" r="A2">
        <v>471</v>
      </c>
    </row>
    <row spans="1:4" r="3">
      <c t="s" s="4" r="A3">
        <v>472</v>
      </c>
      <c t="n" s="6" r="D3">
        <v>107515554</v>
      </c>
    </row>
    <row spans="1:4" r="4">
      <c t="s" s="4" r="A4">
        <v>473</v>
      </c>
      <c t="n" s="6" r="D4">
        <v>20700</v>
      </c>
    </row>
    <row spans="1:4" r="5">
      <c t="s" s="4" r="A5">
        <v>474</v>
      </c>
      <c t="n" s="6" r="D5">
        <v>-327976</v>
      </c>
    </row>
    <row spans="1:4" r="6">
      <c t="s" s="4" r="A6">
        <v>475</v>
      </c>
      <c t="n" s="6" r="D6">
        <v>-3801721</v>
      </c>
    </row>
    <row spans="1:4" r="7">
      <c t="s" s="4" r="A7">
        <v>476</v>
      </c>
      <c t="n" s="6" r="B7">
        <v>103406557</v>
      </c>
      <c t="n" s="6" r="C7">
        <v>107515554</v>
      </c>
      <c t="n" s="6" r="D7">
        <v>103406557</v>
      </c>
    </row>
    <row spans="1:4" r="8">
      <c t="s" s="3" r="A8">
        <v>477</v>
      </c>
    </row>
    <row spans="1:4" r="9">
      <c t="s" s="4" r="A9">
        <v>478</v>
      </c>
      <c t="n" s="8" r="D9">
        <v>6.99</v>
      </c>
    </row>
    <row spans="1:4" r="10">
      <c t="s" s="4" r="A10">
        <v>479</v>
      </c>
      <c t="n" s="11" r="D10">
        <v>9.77</v>
      </c>
    </row>
    <row spans="1:4" r="11">
      <c t="s" s="4" r="A11">
        <v>480</v>
      </c>
      <c t="n" s="11" r="D11">
        <v>1.73</v>
      </c>
    </row>
    <row spans="1:4" r="12">
      <c t="s" s="4" r="A12">
        <v>481</v>
      </c>
      <c t="n" s="11" r="D12">
        <v>12.03</v>
      </c>
    </row>
    <row spans="1:4" r="13">
      <c t="s" s="4" r="A13">
        <v>482</v>
      </c>
      <c t="n" s="8" r="B13">
        <v>6.82</v>
      </c>
      <c t="n" s="8" r="C13">
        <v>6.99</v>
      </c>
      <c t="n" s="8" r="D13">
        <v>6.99</v>
      </c>
    </row>
    <row spans="1:4" r="14">
      <c t="s" s="3" r="A14">
        <v>483</v>
      </c>
    </row>
    <row spans="1:4" r="15">
      <c t="s" s="4" r="A15">
        <v>484</v>
      </c>
      <c t="n" s="6" r="B15">
        <v>95493312</v>
      </c>
    </row>
    <row spans="1:4" r="16">
      <c t="s" s="4" r="A16">
        <v>485</v>
      </c>
      <c t="n" s="8" r="B16">
        <v>6.51</v>
      </c>
    </row>
    <row spans="1:4" r="17">
      <c t="s" s="3" r="A17">
        <v>486</v>
      </c>
    </row>
    <row spans="1:4" r="18">
      <c t="s" s="4" r="A18">
        <v>487</v>
      </c>
      <c t="n" s="6" r="B18">
        <v>100569757</v>
      </c>
    </row>
    <row spans="1:4" r="19">
      <c t="s" s="4" r="A19">
        <v>488</v>
      </c>
      <c t="n" s="8" r="B19">
        <v>6.76</v>
      </c>
    </row>
    <row spans="1:4" r="20">
      <c t="s" s="3" r="A20">
        <v>489</v>
      </c>
    </row>
    <row spans="1:4" r="21">
      <c t="s" s="4" r="A21">
        <v>490</v>
      </c>
      <c t="s" s="4" r="B21">
        <v>491</v>
      </c>
      <c t="s" s="4" r="C21">
        <v>492</v>
      </c>
    </row>
    <row spans="1:4" r="22">
      <c t="s" s="4" r="A22">
        <v>493</v>
      </c>
      <c t="s" s="4" r="B22">
        <v>494</v>
      </c>
    </row>
    <row spans="1:4" r="23">
      <c t="s" s="4" r="A23">
        <v>495</v>
      </c>
      <c t="s" s="4" r="B23">
        <v>496</v>
      </c>
    </row>
    <row spans="1:4" r="24">
      <c t="s" s="4" r="A24">
        <v>497</v>
      </c>
      <c t="n" s="7" r="B24">
        <v>874966</v>
      </c>
      <c t="n" s="7" r="C24">
        <v>656194</v>
      </c>
    </row>
    <row spans="1:4" r="25">
      <c t="s" s="4" r="A25">
        <v>498</v>
      </c>
      <c t="n" s="6" r="B25">
        <v>837620</v>
      </c>
    </row>
    <row spans="1:4" r="26">
      <c t="s" s="4" r="A26">
        <v>499</v>
      </c>
      <c t="n" s="7" r="B26">
        <v>8571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30"/>
  </cols>
  <sheetData>
    <row spans="1:2" r="1">
      <c t="s" s="1" r="A1">
        <v>500</v>
      </c>
      <c t="s" s="2" r="B1">
        <v>1</v>
      </c>
    </row>
    <row spans="1:2" r="2">
      <c t="s" s="2" r="B2">
        <v>501</v>
      </c>
    </row>
    <row spans="1:2" r="3">
      <c t="s" s="3" r="A3">
        <v>502</v>
      </c>
    </row>
    <row spans="1:2" r="4">
      <c t="s" s="4" r="A4">
        <v>503</v>
      </c>
      <c t="n" s="6" r="B4">
        <v>3632765</v>
      </c>
    </row>
    <row spans="1:2" r="5">
      <c t="s" s="4" r="A5">
        <v>504</v>
      </c>
      <c t="n" s="6" r="B5">
        <v>3040950</v>
      </c>
    </row>
    <row spans="1:2" r="6">
      <c t="s" s="4" r="A6">
        <v>505</v>
      </c>
      <c t="n" s="6" r="B6">
        <v>-168156</v>
      </c>
    </row>
    <row spans="1:2" r="7">
      <c t="s" s="4" r="A7">
        <v>506</v>
      </c>
      <c t="n" s="6" r="B7">
        <v>6505559</v>
      </c>
    </row>
    <row spans="1:2" r="8">
      <c t="s" s="3" r="A8">
        <v>507</v>
      </c>
    </row>
    <row spans="1:2" r="9">
      <c t="s" s="4" r="A9">
        <v>508</v>
      </c>
      <c t="n" s="8" r="B9">
        <v>13.14</v>
      </c>
    </row>
    <row spans="1:2" r="10">
      <c t="s" s="4" r="A10">
        <v>509</v>
      </c>
      <c t="n" s="11" r="B10">
        <v>11.29</v>
      </c>
    </row>
    <row spans="1:2" r="11">
      <c t="s" s="4" r="A11">
        <v>510</v>
      </c>
      <c t="n" s="11" r="B11">
        <v>13.61</v>
      </c>
    </row>
    <row spans="1:2" r="12">
      <c t="s" s="4" r="A12">
        <v>511</v>
      </c>
      <c t="n" s="8" r="B12">
        <v>12.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512</v>
      </c>
      <c t="s" s="2" r="B1">
        <v>1</v>
      </c>
    </row>
    <row spans="1:3" r="2">
      <c t="s" s="2" r="B2">
        <v>2</v>
      </c>
      <c t="s" s="2" r="C2">
        <v>69</v>
      </c>
    </row>
    <row spans="1:3" r="3">
      <c t="s" s="3" r="A3">
        <v>441</v>
      </c>
    </row>
    <row spans="1:3" r="4">
      <c t="s" s="4" r="A4">
        <v>513</v>
      </c>
      <c t="s" s="4" r="B4">
        <v>421</v>
      </c>
      <c t="s" s="4" r="C4">
        <v>421</v>
      </c>
    </row>
    <row spans="1:3" r="5">
      <c t="s" s="4" r="A5">
        <v>514</v>
      </c>
      <c t="s" s="4" r="B5">
        <v>515</v>
      </c>
      <c t="s" s="4" r="C5">
        <v>516</v>
      </c>
    </row>
    <row spans="1:3" r="6">
      <c t="s" s="4" r="A6">
        <v>517</v>
      </c>
      <c t="s" s="4" r="B6">
        <v>518</v>
      </c>
      <c t="s" s="4" r="C6">
        <v>519</v>
      </c>
    </row>
    <row spans="1:3" r="7">
      <c t="s" s="4" r="A7">
        <v>520</v>
      </c>
      <c t="s" s="4" r="B7">
        <v>521</v>
      </c>
      <c t="s" s="4" r="C7">
        <v>5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v>
      </c>
      <c t="s" s="2" r="C2">
        <v>69</v>
      </c>
    </row>
    <row spans="1:3" r="3">
      <c t="s" s="3" r="A3">
        <v>524</v>
      </c>
    </row>
    <row spans="1:3" r="4">
      <c t="s" s="4" r="A4">
        <v>525</v>
      </c>
      <c t="n" s="7" r="B4">
        <v>31198000</v>
      </c>
      <c t="n" s="7" r="C4">
        <v>13461000</v>
      </c>
    </row>
    <row spans="1:3" r="5">
      <c t="s" s="4" r="A5">
        <v>78</v>
      </c>
    </row>
    <row spans="1:3" r="6">
      <c t="s" s="3" r="A6">
        <v>524</v>
      </c>
    </row>
    <row spans="1:3" r="7">
      <c t="s" s="4" r="A7">
        <v>525</v>
      </c>
      <c t="n" s="6" r="B7">
        <v>21947000</v>
      </c>
      <c t="n" s="6" r="C7">
        <v>8958000</v>
      </c>
    </row>
    <row spans="1:3" r="8">
      <c t="s" s="4" r="A8">
        <v>79</v>
      </c>
    </row>
    <row spans="1:3" r="9">
      <c t="s" s="3" r="A9">
        <v>524</v>
      </c>
    </row>
    <row spans="1:3" r="10">
      <c t="s" s="4" r="A10">
        <v>525</v>
      </c>
      <c t="n" s="6" r="B10">
        <v>2903000</v>
      </c>
      <c t="n" s="6" r="C10">
        <v>1429000</v>
      </c>
    </row>
    <row spans="1:3" r="11">
      <c t="s" s="4" r="A11">
        <v>80</v>
      </c>
    </row>
    <row spans="1:3" r="12">
      <c t="s" s="3" r="A12">
        <v>524</v>
      </c>
    </row>
    <row spans="1:3" r="13">
      <c t="s" s="4" r="A13">
        <v>525</v>
      </c>
      <c t="n" s="6" r="B13">
        <v>6348000</v>
      </c>
      <c t="n" s="6" r="C13">
        <v>3074000</v>
      </c>
    </row>
    <row spans="1:3" r="14">
      <c t="s" s="4" r="A14">
        <v>458</v>
      </c>
    </row>
    <row spans="1:3" r="15">
      <c t="s" s="3" r="A15">
        <v>524</v>
      </c>
    </row>
    <row spans="1:3" r="16">
      <c t="s" s="4" r="A16">
        <v>525</v>
      </c>
      <c t="n" s="7" r="B16">
        <v>1500000</v>
      </c>
      <c t="n" s="7" r="C16">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69</v>
      </c>
    </row>
    <row spans="1:3" r="3">
      <c t="s" s="3" r="A3">
        <v>176</v>
      </c>
    </row>
    <row spans="1:3" r="4">
      <c t="s" s="4" r="A4">
        <v>89</v>
      </c>
      <c t="n" s="7" r="B4">
        <v>-96755</v>
      </c>
      <c t="n" s="7" r="C4">
        <v>-47978</v>
      </c>
    </row>
    <row spans="1:3" r="5">
      <c t="s" s="3" r="A5">
        <v>527</v>
      </c>
    </row>
    <row spans="1:3" r="6">
      <c t="s" s="4" r="A6">
        <v>528</v>
      </c>
      <c t="n" s="6" r="B6">
        <v>335177</v>
      </c>
      <c t="n" s="6" r="C6">
        <v>151171</v>
      </c>
    </row>
    <row spans="1:3" r="7">
      <c t="s" s="4" r="A7">
        <v>529</v>
      </c>
      <c t="n" s="6" r="B7">
        <v>-3853</v>
      </c>
      <c t="n" s="6" r="C7">
        <v>-6102</v>
      </c>
    </row>
    <row spans="1:3" r="8">
      <c t="s" s="4" r="A8">
        <v>530</v>
      </c>
      <c t="n" s="6" r="B8">
        <v>331324</v>
      </c>
      <c t="n" s="6" r="C8">
        <v>145069</v>
      </c>
    </row>
    <row spans="1:3" r="9">
      <c t="s" s="3" r="A9">
        <v>531</v>
      </c>
    </row>
    <row spans="1:3" r="10">
      <c t="s" s="4" r="A10">
        <v>532</v>
      </c>
      <c t="n" s="6" r="B10">
        <v>331324</v>
      </c>
      <c t="n" s="6" r="C10">
        <v>145069</v>
      </c>
    </row>
    <row spans="1:3" r="11">
      <c t="s" s="3" r="A11">
        <v>90</v>
      </c>
    </row>
    <row spans="1:3" r="12">
      <c t="s" s="4" r="A12">
        <v>91</v>
      </c>
      <c t="n" s="8" r="B12">
        <v>-0.29</v>
      </c>
      <c t="n" s="8" r="C12">
        <v>-0.33</v>
      </c>
    </row>
    <row spans="1:3" r="13">
      <c t="s" s="4" r="A13">
        <v>92</v>
      </c>
      <c t="n" s="8" r="B13">
        <v>-0.29</v>
      </c>
      <c t="n" s="8" r="C13">
        <v>-0.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v>
      </c>
      <c t="s" s="2" r="C2">
        <v>69</v>
      </c>
    </row>
    <row spans="1:3" r="3">
      <c t="s" s="3" r="A3">
        <v>534</v>
      </c>
    </row>
    <row spans="1:3" r="4">
      <c t="s" s="4" r="A4">
        <v>535</v>
      </c>
      <c t="n" s="6" r="B4">
        <v>123519</v>
      </c>
      <c t="n" s="6" r="C4">
        <v>248135</v>
      </c>
    </row>
    <row spans="1:3" r="5">
      <c t="s" s="4" r="A5">
        <v>536</v>
      </c>
    </row>
    <row spans="1:3" r="6">
      <c t="s" s="3" r="A6">
        <v>534</v>
      </c>
    </row>
    <row spans="1:3" r="7">
      <c t="s" s="4" r="A7">
        <v>535</v>
      </c>
      <c t="n" s="6" r="B7">
        <v>109912</v>
      </c>
      <c t="n" s="6" r="C7">
        <v>90583</v>
      </c>
    </row>
    <row spans="1:3" r="8">
      <c t="s" s="4" r="A8">
        <v>537</v>
      </c>
    </row>
    <row spans="1:3" r="9">
      <c t="s" s="3" r="A9">
        <v>534</v>
      </c>
    </row>
    <row spans="1:3" r="10">
      <c t="s" s="4" r="A10">
        <v>535</v>
      </c>
      <c t="n" s="6" r="B10">
        <v>0</v>
      </c>
      <c t="n" s="6" r="C10">
        <v>135253</v>
      </c>
    </row>
    <row spans="1:3" r="11">
      <c t="s" s="4" r="A11">
        <v>538</v>
      </c>
    </row>
    <row spans="1:3" r="12">
      <c t="s" s="3" r="A12">
        <v>534</v>
      </c>
    </row>
    <row spans="1:3" r="13">
      <c t="s" s="4" r="A13">
        <v>535</v>
      </c>
      <c t="n" s="6" r="B13">
        <v>3428</v>
      </c>
      <c t="n" s="6" r="C13">
        <v>6450</v>
      </c>
    </row>
    <row spans="1:3" r="14">
      <c t="s" s="4" r="A14">
        <v>458</v>
      </c>
    </row>
    <row spans="1:3" r="15">
      <c t="s" s="3" r="A15">
        <v>534</v>
      </c>
    </row>
    <row spans="1:3" r="16">
      <c t="s" s="4" r="A16">
        <v>535</v>
      </c>
      <c t="n" s="6" r="B16">
        <v>635</v>
      </c>
      <c t="n" s="6" r="C16">
        <v>0</v>
      </c>
    </row>
    <row spans="1:3" r="17">
      <c t="s" s="4" r="A17">
        <v>539</v>
      </c>
    </row>
    <row spans="1:3" r="18">
      <c t="s" s="3" r="A18">
        <v>534</v>
      </c>
    </row>
    <row spans="1:3" r="19">
      <c t="s" s="4" r="A19">
        <v>535</v>
      </c>
      <c t="n" s="6" r="B19">
        <v>9544</v>
      </c>
      <c t="n" s="6" r="C19">
        <v>15762</v>
      </c>
    </row>
    <row spans="1:3" r="20">
      <c t="s" s="4" r="A20">
        <v>540</v>
      </c>
    </row>
    <row spans="1:3" r="21">
      <c t="s" s="3" r="A21">
        <v>534</v>
      </c>
    </row>
    <row spans="1:3" r="22">
      <c t="s" s="4" r="A22">
        <v>535</v>
      </c>
      <c t="n" s="6" r="B22">
        <v>0</v>
      </c>
      <c t="n" s="6" r="C22">
        <v>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1</v>
      </c>
      <c t="s" s="2" r="B1">
        <v>1</v>
      </c>
    </row>
    <row spans="1:3" r="2">
      <c t="s" s="2" r="B2">
        <v>2</v>
      </c>
      <c t="s" s="2" r="C2">
        <v>69</v>
      </c>
    </row>
    <row spans="1:3" r="3">
      <c t="s" s="3" r="A3">
        <v>179</v>
      </c>
    </row>
    <row spans="1:3" r="4">
      <c t="s" s="4" r="A4">
        <v>542</v>
      </c>
      <c t="n" s="7" r="B4">
        <v>-897</v>
      </c>
      <c t="n" s="7" r="C4">
        <v>771</v>
      </c>
    </row>
    <row spans="1:3" r="5">
      <c t="s" s="4" r="A5">
        <v>385</v>
      </c>
      <c t="n" s="6" r="B5">
        <v>111</v>
      </c>
      <c t="n" s="6" r="C5">
        <v>25</v>
      </c>
    </row>
    <row spans="1:3" r="6">
      <c t="s" s="4" r="A6">
        <v>543</v>
      </c>
      <c t="n" s="7" r="B6">
        <v>-786</v>
      </c>
      <c t="n" s="7" r="C6">
        <v>7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69</v>
      </c>
    </row>
    <row spans="1:3" r="3">
      <c t="s" s="3" r="A3">
        <v>182</v>
      </c>
    </row>
    <row spans="1:3" r="4">
      <c t="s" s="4" r="A4">
        <v>545</v>
      </c>
      <c t="n" s="9" r="B4">
        <v>2.8</v>
      </c>
      <c t="n" s="9" r="C4">
        <v>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46</v>
      </c>
      <c t="s" s="2" r="B1">
        <v>320</v>
      </c>
    </row>
    <row spans="1:2" r="2">
      <c t="s" s="3" r="A2">
        <v>547</v>
      </c>
    </row>
    <row spans="1:2" r="3">
      <c t="s" s="4" r="A3">
        <v>375</v>
      </c>
      <c t="n" s="7" r="B3">
        <v>49</v>
      </c>
    </row>
    <row spans="1:2" r="4">
      <c t="n" s="6" r="A4">
        <v>2017</v>
      </c>
      <c t="n" s="6" r="B4">
        <v>50</v>
      </c>
    </row>
    <row spans="1:2" r="5">
      <c t="n" s="6" r="A5">
        <v>2018</v>
      </c>
      <c t="n" s="6" r="B5">
        <v>7</v>
      </c>
    </row>
    <row spans="1:2" r="6">
      <c t="n" s="6" r="A6">
        <v>2019</v>
      </c>
      <c t="n" s="6" r="B6">
        <v>0</v>
      </c>
    </row>
    <row spans="1:2" r="7">
      <c t="n" s="6" r="A7">
        <v>2020</v>
      </c>
      <c t="n" s="6" r="B7">
        <v>0</v>
      </c>
    </row>
    <row spans="1:2" r="8">
      <c t="s" s="4" r="A8">
        <v>376</v>
      </c>
      <c t="n" s="6" r="B8">
        <v>0</v>
      </c>
    </row>
    <row spans="1:2" r="9">
      <c t="s" s="4" r="A9">
        <v>298</v>
      </c>
      <c t="n" s="6" r="B9">
        <v>106</v>
      </c>
    </row>
    <row spans="1:2" r="10">
      <c t="s" s="4" r="A10">
        <v>548</v>
      </c>
      <c t="n" s="6" r="B10">
        <v>-5</v>
      </c>
    </row>
    <row spans="1:2" r="11">
      <c t="s" s="4" r="A11">
        <v>549</v>
      </c>
      <c t="n" s="6" r="B11">
        <v>101</v>
      </c>
    </row>
    <row spans="1:2" r="12">
      <c t="s" s="4" r="A12">
        <v>550</v>
      </c>
      <c t="n" s="6" r="B12">
        <v>-61</v>
      </c>
    </row>
    <row spans="1:2" r="13">
      <c t="s" s="4" r="A13">
        <v>551</v>
      </c>
      <c t="n" s="6" r="B13">
        <v>40</v>
      </c>
    </row>
    <row spans="1:2" r="14">
      <c t="s" s="3" r="A14">
        <v>552</v>
      </c>
    </row>
    <row spans="1:2" r="15">
      <c t="s" s="4" r="A15">
        <v>375</v>
      </c>
      <c t="n" s="6" r="B15">
        <v>11598</v>
      </c>
    </row>
    <row spans="1:2" r="16">
      <c t="n" s="6" r="A16">
        <v>2017</v>
      </c>
      <c t="n" s="6" r="B16">
        <v>15607</v>
      </c>
    </row>
    <row spans="1:2" r="17">
      <c t="n" s="6" r="A17">
        <v>2018</v>
      </c>
      <c t="n" s="6" r="B17">
        <v>15379</v>
      </c>
    </row>
    <row spans="1:2" r="18">
      <c t="n" s="6" r="A18">
        <v>2019</v>
      </c>
      <c t="n" s="6" r="B18">
        <v>15414</v>
      </c>
    </row>
    <row spans="1:2" r="19">
      <c t="n" s="6" r="A19">
        <v>2020</v>
      </c>
      <c t="n" s="6" r="B19">
        <v>15590</v>
      </c>
    </row>
    <row spans="1:2" r="20">
      <c t="s" s="4" r="A20">
        <v>376</v>
      </c>
      <c t="n" s="6" r="B20">
        <v>51629</v>
      </c>
    </row>
    <row spans="1:2" r="21">
      <c t="s" s="4" r="A21">
        <v>298</v>
      </c>
      <c t="n" s="7" r="B21">
        <v>1252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79"/>
    <col customWidth="1" max="2" min="2" width="32"/>
    <col customWidth="1" max="3" min="3" width="19"/>
    <col customWidth="1" max="4" min="4" width="19"/>
    <col customWidth="1" max="5" min="5" width="19"/>
    <col customWidth="1" max="6" min="6" width="20"/>
    <col customWidth="1" max="7" min="7" width="20"/>
    <col customWidth="1" max="8" min="8" width="19"/>
    <col customWidth="1" max="9" min="9" width="25"/>
    <col customWidth="1" max="10" min="10" width="19"/>
    <col customWidth="1" max="11" min="11" width="19"/>
    <col customWidth="1" max="12" min="12" width="21"/>
  </cols>
  <sheetData>
    <row spans="1:12" r="1">
      <c t="s" s="1" r="A1">
        <v>553</v>
      </c>
      <c t="s" s="2" r="B1">
        <v>554</v>
      </c>
      <c t="s" s="2" r="C1">
        <v>555</v>
      </c>
      <c t="s" s="2" r="D1">
        <v>556</v>
      </c>
      <c t="s" s="2" r="E1">
        <v>557</v>
      </c>
      <c t="s" s="2" r="F1">
        <v>558</v>
      </c>
      <c t="s" s="2" r="G1">
        <v>559</v>
      </c>
      <c t="s" s="2" r="H1">
        <v>560</v>
      </c>
      <c t="s" s="2" r="I1">
        <v>561</v>
      </c>
      <c t="s" s="2" r="J1">
        <v>562</v>
      </c>
      <c t="s" s="2" r="K1">
        <v>563</v>
      </c>
      <c t="s" s="2" r="L1">
        <v>564</v>
      </c>
    </row>
    <row spans="1:12" r="2">
      <c t="s" s="3" r="A2">
        <v>394</v>
      </c>
    </row>
    <row spans="1:12" r="3">
      <c t="s" s="4" r="A3">
        <v>565</v>
      </c>
      <c t="n" s="7" r="B3">
        <v>50000</v>
      </c>
      <c t="n" s="7" r="L3">
        <v>0</v>
      </c>
    </row>
    <row spans="1:12" r="4">
      <c t="s" s="4" r="A4">
        <v>566</v>
      </c>
    </row>
    <row spans="1:12" r="5">
      <c t="s" s="3" r="A5">
        <v>394</v>
      </c>
    </row>
    <row spans="1:12" r="6">
      <c t="s" s="4" r="A6">
        <v>567</v>
      </c>
      <c t="n" s="6" r="B6">
        <v>2</v>
      </c>
    </row>
    <row spans="1:12" r="7">
      <c t="s" s="4" r="A7">
        <v>568</v>
      </c>
    </row>
    <row spans="1:12" r="8">
      <c t="s" s="3" r="A8">
        <v>394</v>
      </c>
    </row>
    <row spans="1:12" r="9">
      <c t="s" s="4" r="A9">
        <v>569</v>
      </c>
      <c t="n" s="6" r="B9">
        <v>3</v>
      </c>
    </row>
    <row spans="1:12" r="10">
      <c t="s" s="4" r="A10">
        <v>570</v>
      </c>
    </row>
    <row spans="1:12" r="11">
      <c t="s" s="3" r="A11">
        <v>394</v>
      </c>
    </row>
    <row spans="1:12" r="12">
      <c t="s" s="4" r="A12">
        <v>571</v>
      </c>
      <c t="n" s="6" r="G12">
        <v>3</v>
      </c>
    </row>
    <row spans="1:12" r="13">
      <c t="s" s="4" r="A13">
        <v>572</v>
      </c>
    </row>
    <row spans="1:12" r="14">
      <c t="s" s="3" r="A14">
        <v>394</v>
      </c>
    </row>
    <row spans="1:12" r="15">
      <c t="s" s="4" r="A15">
        <v>571</v>
      </c>
      <c t="n" s="6" r="F15">
        <v>2</v>
      </c>
      <c t="n" s="6" r="I15">
        <v>2</v>
      </c>
    </row>
    <row spans="1:12" r="16">
      <c t="s" s="4" r="A16">
        <v>573</v>
      </c>
    </row>
    <row spans="1:12" r="17">
      <c t="s" s="3" r="A17">
        <v>394</v>
      </c>
    </row>
    <row spans="1:12" r="18">
      <c t="s" s="4" r="A18">
        <v>571</v>
      </c>
      <c t="n" s="6" r="I18">
        <v>2</v>
      </c>
    </row>
    <row spans="1:12" r="19">
      <c t="s" s="4" r="A19">
        <v>574</v>
      </c>
    </row>
    <row spans="1:12" r="20">
      <c t="s" s="3" r="A20">
        <v>394</v>
      </c>
    </row>
    <row spans="1:12" r="21">
      <c t="s" s="4" r="A21">
        <v>567</v>
      </c>
      <c t="n" s="6" r="I21">
        <v>20</v>
      </c>
    </row>
    <row spans="1:12" r="22">
      <c t="s" s="4" r="A22">
        <v>575</v>
      </c>
      <c t="n" s="6" r="E22">
        <v>4</v>
      </c>
      <c t="n" s="6" r="H22">
        <v>7</v>
      </c>
      <c t="n" s="6" r="I22">
        <v>13</v>
      </c>
    </row>
    <row spans="1:12" r="23">
      <c t="s" s="4" r="A23">
        <v>576</v>
      </c>
      <c t="n" s="6" r="H23">
        <v>5</v>
      </c>
    </row>
    <row spans="1:12" r="24">
      <c t="s" s="4" r="A24">
        <v>577</v>
      </c>
    </row>
    <row spans="1:12" r="25">
      <c t="s" s="3" r="A25">
        <v>394</v>
      </c>
    </row>
    <row spans="1:12" r="26">
      <c t="s" s="4" r="A26">
        <v>567</v>
      </c>
      <c t="n" s="6" r="I26">
        <v>7</v>
      </c>
    </row>
    <row spans="1:12" r="27">
      <c t="s" s="4" r="A27">
        <v>578</v>
      </c>
    </row>
    <row spans="1:12" r="28">
      <c t="s" s="3" r="A28">
        <v>394</v>
      </c>
    </row>
    <row spans="1:12" r="29">
      <c t="s" s="4" r="A29">
        <v>567</v>
      </c>
      <c t="n" s="6" r="B29">
        <v>17</v>
      </c>
      <c t="n" s="6" r="D29">
        <v>17</v>
      </c>
    </row>
    <row spans="1:12" r="30">
      <c t="s" s="4" r="A30">
        <v>575</v>
      </c>
      <c t="n" s="6" r="B30">
        <v>14</v>
      </c>
      <c t="n" s="6" r="C30">
        <v>2</v>
      </c>
      <c t="n" s="6" r="D30">
        <v>12</v>
      </c>
    </row>
    <row spans="1:12" r="31">
      <c t="s" s="4" r="A31">
        <v>579</v>
      </c>
    </row>
    <row spans="1:12" r="32">
      <c t="s" s="3" r="A32">
        <v>394</v>
      </c>
    </row>
    <row spans="1:12" r="33">
      <c t="s" s="4" r="A33">
        <v>567</v>
      </c>
      <c t="n" s="6" r="J33">
        <v>3</v>
      </c>
    </row>
    <row spans="1:12" r="34">
      <c t="s" s="4" r="A34">
        <v>580</v>
      </c>
    </row>
    <row spans="1:12" r="35">
      <c t="s" s="3" r="A35">
        <v>394</v>
      </c>
    </row>
    <row spans="1:12" r="36">
      <c t="s" s="4" r="A36">
        <v>567</v>
      </c>
      <c t="n" s="6" r="K36">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1</v>
      </c>
      <c t="s" s="2" r="B1">
        <v>1</v>
      </c>
    </row>
    <row spans="1:3" r="2">
      <c t="s" s="2" r="B2">
        <v>2</v>
      </c>
      <c t="s" s="2" r="C2">
        <v>69</v>
      </c>
    </row>
    <row spans="1:3" r="3">
      <c t="s" s="3" r="A3">
        <v>582</v>
      </c>
    </row>
    <row spans="1:3" r="4">
      <c t="s" s="4" r="A4">
        <v>97</v>
      </c>
      <c t="n" s="7" r="B4">
        <v>379269</v>
      </c>
      <c t="n" s="7" r="C4">
        <v>250557</v>
      </c>
    </row>
    <row spans="1:3" r="5">
      <c t="s" s="4" r="A5">
        <v>583</v>
      </c>
    </row>
    <row spans="1:3" r="6">
      <c t="s" s="3" r="A6">
        <v>582</v>
      </c>
    </row>
    <row spans="1:3" r="7">
      <c t="s" s="4" r="A7">
        <v>97</v>
      </c>
      <c t="n" s="6" r="B7">
        <v>367164</v>
      </c>
      <c t="n" s="6" r="C7">
        <v>242955</v>
      </c>
    </row>
    <row spans="1:3" r="8">
      <c t="s" s="4" r="A8">
        <v>584</v>
      </c>
    </row>
    <row spans="1:3" r="9">
      <c t="s" s="3" r="A9">
        <v>582</v>
      </c>
    </row>
    <row spans="1:3" r="10">
      <c t="s" s="4" r="A10">
        <v>97</v>
      </c>
      <c t="n" s="7" r="B10">
        <v>12105</v>
      </c>
      <c t="n" s="7" r="C10">
        <v>76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585</v>
      </c>
      <c t="s" s="2" r="B1">
        <v>1</v>
      </c>
    </row>
    <row spans="1:2" r="2">
      <c t="s" s="2" r="B2">
        <v>586</v>
      </c>
    </row>
    <row spans="1:2" r="3">
      <c t="s" s="3" r="A3">
        <v>185</v>
      </c>
    </row>
    <row spans="1:2" r="4">
      <c t="s" s="4" r="A4">
        <v>587</v>
      </c>
      <c t="n" s="6" r="B4">
        <v>1</v>
      </c>
    </row>
    <row spans="1:2" r="5">
      <c t="s" s="4" r="A5">
        <v>588</v>
      </c>
      <c t="n" s="6" r="B5">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26</v>
      </c>
    </row>
    <row spans="1:3" r="2">
      <c t="s" s="3" r="A2">
        <v>582</v>
      </c>
    </row>
    <row spans="1:3" r="3">
      <c t="s" s="4" r="A3">
        <v>590</v>
      </c>
      <c t="n" s="7" r="B3">
        <v>170201</v>
      </c>
      <c t="n" s="7" r="C3">
        <v>170697</v>
      </c>
    </row>
    <row spans="1:3" r="4">
      <c t="s" s="4" r="A4">
        <v>583</v>
      </c>
    </row>
    <row spans="1:3" r="5">
      <c t="s" s="3" r="A5">
        <v>582</v>
      </c>
    </row>
    <row spans="1:3" r="6">
      <c t="s" s="4" r="A6">
        <v>590</v>
      </c>
      <c t="n" s="6" r="B6">
        <v>166670</v>
      </c>
      <c t="n" s="6" r="C6">
        <v>168583</v>
      </c>
    </row>
    <row spans="1:3" r="7">
      <c t="s" s="4" r="A7">
        <v>584</v>
      </c>
    </row>
    <row spans="1:3" r="8">
      <c t="s" s="3" r="A8">
        <v>582</v>
      </c>
    </row>
    <row spans="1:3" r="9">
      <c t="s" s="4" r="A9">
        <v>590</v>
      </c>
      <c t="n" s="7" r="B9">
        <v>3531</v>
      </c>
      <c t="n" s="7" r="C9">
        <v>21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1</v>
      </c>
    </row>
    <row spans="1:3" r="2">
      <c t="s" s="2" r="B2">
        <v>2</v>
      </c>
      <c t="s" s="2" r="C2">
        <v>69</v>
      </c>
    </row>
    <row spans="1:3" r="3">
      <c t="s" s="3" r="A3">
        <v>592</v>
      </c>
    </row>
    <row spans="1:3" r="4">
      <c t="s" s="4" r="A4">
        <v>593</v>
      </c>
      <c t="n" s="7" r="B4">
        <v>142</v>
      </c>
      <c t="n" s="7" r="C4">
        <v>418</v>
      </c>
    </row>
    <row spans="1:3" r="5">
      <c t="s" s="4" r="A5">
        <v>594</v>
      </c>
      <c t="n" s="6" r="B5">
        <v>220</v>
      </c>
      <c t="n" s="6" r="C5">
        <v>420</v>
      </c>
    </row>
    <row spans="1:3" r="6">
      <c t="s" s="3" r="A6">
        <v>595</v>
      </c>
    </row>
    <row spans="1:3" r="7">
      <c t="s" s="4" r="A7">
        <v>596</v>
      </c>
      <c t="n" s="6" r="B7">
        <v>-657</v>
      </c>
      <c t="n" s="6" r="C7">
        <v>3662</v>
      </c>
    </row>
    <row spans="1:3" r="8">
      <c t="s" s="4" r="A8">
        <v>597</v>
      </c>
      <c t="n" s="6" r="B8">
        <v>124</v>
      </c>
      <c t="n" s="6" r="C8">
        <v>0</v>
      </c>
    </row>
    <row spans="1:3" r="9">
      <c t="s" s="4" r="A9">
        <v>598</v>
      </c>
      <c t="n" s="7" r="B9">
        <v>0</v>
      </c>
      <c t="n" s="7" r="C9">
        <v>228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RESTRICTED CASH</vt:lpstr>
      <vt:lpstr>FAIR VALUE OF FINANCIAL INSTRUM</vt:lpstr>
      <vt:lpstr>INVESTMENTS</vt:lpstr>
      <vt:lpstr>MERCHANT CASH ADVANCE RECEIVABL</vt:lpstr>
      <vt:lpstr>PROPERTY AND EQUIPMENT, NET</vt:lpstr>
      <vt:lpstr>GOODWILL</vt:lpstr>
      <vt:lpstr>ACQUIRED INTANGIBLE ASSETS</vt:lpstr>
      <vt:lpstr>OTHER BALANCE SHEET COMPONENTS </vt:lpstr>
      <vt:lpstr>OTHER CONSOLIDATED BALANCE SHEE</vt:lpstr>
      <vt:lpstr>DEBT</vt:lpstr>
      <vt:lpstr>ACCRUED TRANSACTION LOSSES</vt:lpstr>
      <vt:lpstr>INCOME TAXES</vt:lpstr>
      <vt:lpstr>STOCKHOLDERS' EQUITY</vt:lpstr>
      <vt:lpstr>LOSS PER SHARE</vt:lpstr>
      <vt:lpstr>OTHER INCOME AND EXPENSE, NET</vt:lpstr>
      <vt:lpstr>COMMITMENTS AND CONTINGENCIES</vt:lpstr>
      <vt:lpstr>SEGMENT AND GEOGRAPHIC INFORMAT</vt:lpstr>
      <vt:lpstr>SUPPLEMENTAL CASH FLOW INFORMAT</vt:lpstr>
      <vt:lpstr>DESCRIPTION OF BUSINESS AND S26</vt:lpstr>
      <vt:lpstr>FAIR VALUE OF FINANCIAL INSTR27</vt:lpstr>
      <vt:lpstr>INVESTMENTS (Tables)</vt:lpstr>
      <vt:lpstr>MERCHANT CASH ADVANCE RECEIVA29</vt:lpstr>
      <vt:lpstr>PROPERTY AND EQUIPMENT, NET (Ta</vt:lpstr>
      <vt:lpstr>ACQUIRED INTANGIBLE ASSETS (Tab</vt:lpstr>
      <vt:lpstr>OTHER BALANCE SHEET COMPONENT32</vt:lpstr>
      <vt:lpstr>OTHER CONSOLIDATED BALANCE SH33</vt:lpstr>
      <vt:lpstr>ACCRUED TRANSACTION LOSSES (Tab</vt:lpstr>
      <vt:lpstr>STOCKHOLDERS' EQUITY (Tables)</vt:lpstr>
      <vt:lpstr>LOSS PER SHARE (Tables)</vt:lpstr>
      <vt:lpstr>OTHER INCOME AND EXPENSE, NET (</vt:lpstr>
      <vt:lpstr>COMMITMENTS AND CONTINGENCIES (</vt:lpstr>
      <vt:lpstr>SEGMENT AND GEOGRAPHICAL INFORM</vt:lpstr>
      <vt:lpstr>SUPPLEMENTAL CASH FLOW INFORM40</vt:lpstr>
      <vt:lpstr>DESCRIPTION OF BUSINESS AND S41</vt:lpstr>
      <vt:lpstr>DESCRIPTION OF BUSINESS AND S42</vt:lpstr>
      <vt:lpstr>RESTRICTED CASH (Details)</vt:lpstr>
      <vt:lpstr>FAIR VALUE OF FINANCIAL INSTR44</vt:lpstr>
      <vt:lpstr>INVESTMENTS Available for Sale </vt:lpstr>
      <vt:lpstr>INVESTMENTS Maturity of Availab</vt:lpstr>
      <vt:lpstr>MERCHANT CASH ADVANCE RECEIVA47</vt:lpstr>
      <vt:lpstr>PROPERTY AND EQUIPMENT, NET (De</vt:lpstr>
      <vt:lpstr>GOODWILL (Details)</vt:lpstr>
      <vt:lpstr>ACQUIRED INTANGIBLE ASSETS Sche</vt:lpstr>
      <vt:lpstr>ACQUIRED INTANGIBLE ASSETS Narr</vt:lpstr>
      <vt:lpstr>ACQUIRED INTANGIBLE ASSETS Futu</vt:lpstr>
      <vt:lpstr>OTHER BALANCE SHEET COMPONENT53</vt:lpstr>
      <vt:lpstr>OTHER BALANCE SHEET COMPONENT54</vt:lpstr>
      <vt:lpstr>OTHER BALANCE SHEET COMPONENT55</vt:lpstr>
      <vt:lpstr>OTHER CONSOLIDATED BALANCE SH56</vt:lpstr>
      <vt:lpstr>OTHER CONSOLIDATED BALANCE SH57</vt:lpstr>
      <vt:lpstr>DEBT (Details)</vt:lpstr>
      <vt:lpstr>ACCRUED TRANSACTION LOSSES (Det</vt:lpstr>
      <vt:lpstr>INCOME TAXES (Details)</vt:lpstr>
      <vt:lpstr>STOCKHOLDERS' EQUITY Common Sto</vt:lpstr>
      <vt:lpstr>STOCKHOLDERS' EQUITY Share Base</vt:lpstr>
      <vt:lpstr>STOCKHOLDERS' EQUITY Stock Opti</vt:lpstr>
      <vt:lpstr>STOCKHOLDERS' EQUITY RSU Activi</vt:lpstr>
      <vt:lpstr>STOCKHOLDERS' EQUITY Stock Op65</vt:lpstr>
      <vt:lpstr>STOCKHOLDERS' EQUITY Effects of</vt:lpstr>
      <vt:lpstr>LOSS PER SHARE Calculation of B</vt:lpstr>
      <vt:lpstr>LOSS PER SHARE Antidilutive Sec</vt:lpstr>
      <vt:lpstr>OTHER INCOME AND EXPENSE, NET O</vt:lpstr>
      <vt:lpstr>COMMITMENTS AND CONTINGENCIES O</vt:lpstr>
      <vt:lpstr>COMMITMENTS AND CONTINGENCIES S</vt:lpstr>
      <vt:lpstr>COMMITMENTS AND CONTINGENCIES L</vt:lpstr>
      <vt:lpstr>SEGMENT AND GEOGRAPHICAL INFO73</vt:lpstr>
      <vt:lpstr>SEGMENT AND GEOGRAPHICAL INFO74</vt:lpstr>
      <vt:lpstr>SEGMENT AND GEOGRAPHICAL INFO75</vt:lpstr>
      <vt:lpstr>SUPPLEMENTAL CASH FLOW INFORM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6:44Z</dcterms:created>
  <dcterms:modified xmlns:dcterms="http://purl.org/dc/terms/" xmlns:xsi="http://www.w3.org/2001/XMLSchema-instance" xsi:type="dcterms:W3CDTF">2016-05-06T16:06:44Z</dcterms:modified>
  <dc:title xmlns:dc="http://purl.org/dc/elements/1.1/">Untitled</dc:title>
  <dc:description xmlns:dc="http://purl.org/dc/elements/1.1/"/>
  <dc:subject xmlns:dc="http://purl.org/dc/elements/1.1/"/>
  <cp:keywords/>
  <cp:category/>
</cp:coreProperties>
</file>